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 sheetId="5" state="visible" r:id="rId5"/>
    <sheet xmlns:r="http://schemas.openxmlformats.org/officeDocument/2006/relationships" name="STATEMENTS OF CASH FLOW (Parent"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Mortgages Receivable" sheetId="9" state="visible" r:id="rId9"/>
    <sheet xmlns:r="http://schemas.openxmlformats.org/officeDocument/2006/relationships" name="Real Estate Owned" sheetId="10" state="visible" r:id="rId10"/>
    <sheet xmlns:r="http://schemas.openxmlformats.org/officeDocument/2006/relationships" name="Profit Sharing Plan" sheetId="11" state="visible" r:id="rId11"/>
    <sheet xmlns:r="http://schemas.openxmlformats.org/officeDocument/2006/relationships" name="Line of Credit and Mortgage Pay" sheetId="12" state="visible" r:id="rId12"/>
    <sheet xmlns:r="http://schemas.openxmlformats.org/officeDocument/2006/relationships" name="Other incom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Mortgages Receivable (Tables)" sheetId="18" state="visible" r:id="rId18"/>
    <sheet xmlns:r="http://schemas.openxmlformats.org/officeDocument/2006/relationships" name="Line of Credit and Mortgage P19" sheetId="19" state="visible" r:id="rId19"/>
    <sheet xmlns:r="http://schemas.openxmlformats.org/officeDocument/2006/relationships" name="Other income (Tables)" sheetId="20" state="visible" r:id="rId20"/>
    <sheet xmlns:r="http://schemas.openxmlformats.org/officeDocument/2006/relationships" name="Commitments and Contingencies (" sheetId="21" state="visible" r:id="rId21"/>
    <sheet xmlns:r="http://schemas.openxmlformats.org/officeDocument/2006/relationships" name="The Company (Details Textual)" sheetId="22" state="visible" r:id="rId22"/>
    <sheet xmlns:r="http://schemas.openxmlformats.org/officeDocument/2006/relationships" name="Significant Accounting Polici23" sheetId="23" state="visible" r:id="rId23"/>
    <sheet xmlns:r="http://schemas.openxmlformats.org/officeDocument/2006/relationships" name="Mortgages Receivable (Details)" sheetId="24" state="visible" r:id="rId24"/>
    <sheet xmlns:r="http://schemas.openxmlformats.org/officeDocument/2006/relationships" name="Mortgages Receivable (Details 1" sheetId="25" state="visible" r:id="rId25"/>
    <sheet xmlns:r="http://schemas.openxmlformats.org/officeDocument/2006/relationships" name="Mortgages Receivable (Details T" sheetId="26" state="visible" r:id="rId26"/>
    <sheet xmlns:r="http://schemas.openxmlformats.org/officeDocument/2006/relationships" name="Real Estate Owned (Details Text" sheetId="27" state="visible" r:id="rId27"/>
    <sheet xmlns:r="http://schemas.openxmlformats.org/officeDocument/2006/relationships" name="Profit Sharing Plan (Details Te" sheetId="28" state="visible" r:id="rId28"/>
    <sheet xmlns:r="http://schemas.openxmlformats.org/officeDocument/2006/relationships" name="Line of Credit and Mortgage P29" sheetId="29" state="visible" r:id="rId29"/>
    <sheet xmlns:r="http://schemas.openxmlformats.org/officeDocument/2006/relationships" name="Line of Credit and Mortgage P30" sheetId="30" state="visible" r:id="rId30"/>
    <sheet xmlns:r="http://schemas.openxmlformats.org/officeDocument/2006/relationships" name="Other income (Details)"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Related Party Transactions (Det"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achem Capital Corp.</t>
  </si>
  <si>
    <t>Entity Central Index Key</t>
  </si>
  <si>
    <t>Current Fiscal Year End Date</t>
  </si>
  <si>
    <t>--12-31</t>
  </si>
  <si>
    <t>Entity Filer Category</t>
  </si>
  <si>
    <t>Smaller Reporting Company</t>
  </si>
  <si>
    <t>Trading Symbol</t>
  </si>
  <si>
    <t>SACH</t>
  </si>
  <si>
    <t>Entity Common Stock, Shares Outstanding</t>
  </si>
  <si>
    <t>BALANCE SHEETS - USD ($)</t>
  </si>
  <si>
    <t>Dec. 31, 2017</t>
  </si>
  <si>
    <t>Assets:</t>
  </si>
  <si>
    <t>Cash</t>
  </si>
  <si>
    <t>Escrow deposits</t>
  </si>
  <si>
    <t>Mortgages receivable</t>
  </si>
  <si>
    <t>Mortgages receivable, affiliate</t>
  </si>
  <si>
    <t>Interest and fees receivable</t>
  </si>
  <si>
    <t>Other receivables</t>
  </si>
  <si>
    <t>Due from borrowers</t>
  </si>
  <si>
    <t>Prepaid expenses</t>
  </si>
  <si>
    <t>Property and equipment, net</t>
  </si>
  <si>
    <t>Real estate owned</t>
  </si>
  <si>
    <t>Deposits on property</t>
  </si>
  <si>
    <t>Deferred financing costs</t>
  </si>
  <si>
    <t>Total assets</t>
  </si>
  <si>
    <t>Liabilities:</t>
  </si>
  <si>
    <t>Line of credit</t>
  </si>
  <si>
    <t>Mortgage payable</t>
  </si>
  <si>
    <t>Accounts payable and accrued expenses</t>
  </si>
  <si>
    <t>Security deposit held</t>
  </si>
  <si>
    <t>Advances from borrowers</t>
  </si>
  <si>
    <t>Due to note purchaser</t>
  </si>
  <si>
    <t>Deferred revenue</t>
  </si>
  <si>
    <t>Accrued interest</t>
  </si>
  <si>
    <t>Total liabilities</t>
  </si>
  <si>
    <t>Shareholders' equity:</t>
  </si>
  <si>
    <t>Preferred shares - $.001 par value; 5,000,000 shares authorized; no shares issued</t>
  </si>
  <si>
    <t>Common shares - $.001 par value; 50,000,000 shares authorized; 15,415,737 issued and outstanding</t>
  </si>
  <si>
    <t>Paid-in capital</t>
  </si>
  <si>
    <t>Retained earnings</t>
  </si>
  <si>
    <t>Total shareholders' equity</t>
  </si>
  <si>
    <t>Total liabilities and sharehold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3 Months Ended</t>
  </si>
  <si>
    <t>Jun. 30, 2017</t>
  </si>
  <si>
    <t>Revenue:</t>
  </si>
  <si>
    <t>Interest income from loans</t>
  </si>
  <si>
    <t>Origination fees, net</t>
  </si>
  <si>
    <t>Late and other fees</t>
  </si>
  <si>
    <t>Processing fees</t>
  </si>
  <si>
    <t>Rental income, net</t>
  </si>
  <si>
    <t>Other income</t>
  </si>
  <si>
    <t>Total revenue</t>
  </si>
  <si>
    <t>Operating costs and expenses:</t>
  </si>
  <si>
    <t>Interest and amortization of deferred financing costs</t>
  </si>
  <si>
    <t>Compensation, fees and taxes</t>
  </si>
  <si>
    <t>Compensation to manager</t>
  </si>
  <si>
    <t>Professional fees</t>
  </si>
  <si>
    <t>Other fees and taxes</t>
  </si>
  <si>
    <t>Exchange fees</t>
  </si>
  <si>
    <t>Depreciation</t>
  </si>
  <si>
    <t>General and administrative expenses</t>
  </si>
  <si>
    <t>Loss on sale of real estate</t>
  </si>
  <si>
    <t>Excise tax</t>
  </si>
  <si>
    <t>Total operating costs and expenses</t>
  </si>
  <si>
    <t>Net income</t>
  </si>
  <si>
    <t>Basic and diluted net income per common share outstanding:</t>
  </si>
  <si>
    <t>Basic</t>
  </si>
  <si>
    <t>[1]</t>
  </si>
  <si>
    <t>Diluted</t>
  </si>
  <si>
    <t>Weighted average number of common shares outstanding:</t>
  </si>
  <si>
    <t>Basic and diluted net income per common share outstanding and weighted average number of common shares outstanding are calculated for the period beginning February 9, 2017 (i.e., the effective date of the company’s initial public offering) and ending June 30, 2017.</t>
  </si>
  <si>
    <t>STATEMENTS OF CASH FLOW - USD ($)</t>
  </si>
  <si>
    <t>CASH FLOWS FROM OPERATING ACTIVITIES</t>
  </si>
  <si>
    <t>Adjustments to reconcile net income to net cash provided by operating activities:</t>
  </si>
  <si>
    <t>Amortization of deferred financing costs</t>
  </si>
  <si>
    <t>Depreciation expense</t>
  </si>
  <si>
    <t>Adjustment to loss for sale of collateral</t>
  </si>
  <si>
    <t>(Increase) decrease in:</t>
  </si>
  <si>
    <t>Escrow deposit</t>
  </si>
  <si>
    <t>(Decrease) increase in:</t>
  </si>
  <si>
    <t>Due to member</t>
  </si>
  <si>
    <t>Due to shareholder</t>
  </si>
  <si>
    <t>Accrued expenses</t>
  </si>
  <si>
    <t>Total adjustments</t>
  </si>
  <si>
    <t>NET CASH PROVIDED BY OPERATING ACTIVITIES</t>
  </si>
  <si>
    <t>CASH FLOWS FROM INVESTING ACTIVITIES</t>
  </si>
  <si>
    <t>Proceeds from sale of real estate owned</t>
  </si>
  <si>
    <t>Acquisitions of and improvements to real estate owned</t>
  </si>
  <si>
    <t>Purchase of furniture and equipment</t>
  </si>
  <si>
    <t>Security deposit</t>
  </si>
  <si>
    <t>Principal disbursements for mortgages receivable</t>
  </si>
  <si>
    <t>Principal collections on mortgages receivable</t>
  </si>
  <si>
    <t>Proceeds from sale of mortgage receivable</t>
  </si>
  <si>
    <t>NET CASH USED FOR INVESTING ACTIVITIES</t>
  </si>
  <si>
    <t>CASH FLOWS FROM FINANCING ACTIVITIES</t>
  </si>
  <si>
    <t>Proceeds from line of credit</t>
  </si>
  <si>
    <t>Repayment of line of credit</t>
  </si>
  <si>
    <t>Principal payments on mortgage payable</t>
  </si>
  <si>
    <t>Proceeds from IPO</t>
  </si>
  <si>
    <t>Dividends paid</t>
  </si>
  <si>
    <t>Pre-offering costs incurred</t>
  </si>
  <si>
    <t>Financing costs incurred</t>
  </si>
  <si>
    <t>Member contributions</t>
  </si>
  <si>
    <t>Member distributions</t>
  </si>
  <si>
    <t>NET CASH PROVIDED BY FINANCING ACTIVITIES</t>
  </si>
  <si>
    <t>NET INCREASE IN CASH</t>
  </si>
  <si>
    <t>CASH – BEGINNING OF PERIOD</t>
  </si>
  <si>
    <t>CASH – END OF PERIOD</t>
  </si>
  <si>
    <t>SUPPLEMENTAL DISCLOSURES OF CASH FLOWS INFORMATION</t>
  </si>
  <si>
    <t>Interest paid</t>
  </si>
  <si>
    <t>STATEMENTS OF CASH FLOW (Parenthetical) - USD ($)</t>
  </si>
  <si>
    <t>1 Months Ended</t>
  </si>
  <si>
    <t>Feb. 08, 2017</t>
  </si>
  <si>
    <t>Noncash or Part Noncash Acquisition, Noncash Financial or Equity Instrument Consideration, Shares Issued</t>
  </si>
  <si>
    <t>Notes Issued</t>
  </si>
  <si>
    <t>Receivable with Imputed Interest, Discount</t>
  </si>
  <si>
    <t>Reversal of Previously Accrued Capitalized Costs</t>
  </si>
  <si>
    <t>Payments To Acquire Real Estate1</t>
  </si>
  <si>
    <t>The Company</t>
  </si>
  <si>
    <t>Organization, Consolidation and Presentation of Financial Statements [Abstract]</t>
  </si>
  <si>
    <t>Organization, Consolidation and Presentation of Financial Statements Disclosure [Text Block]</t>
  </si>
  <si>
    <t>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In the Exchange, SCP transferred all its assets to the Company in exchange for 6,283,237 of the Company’s common shares and the assumption by the Company of all of SCP’s liabilities. Prior to the consummation of the Exchange, the Company was not engaged in any business or investment activities and had only nominal assets and no liabilities. Also, prior to the Exchange, SCP was managed by JJV, LLC (the “Manager”), a Connecticut limited liability company, which was jointly owned by Jeffrey C. Villano and John L. Villano, the founders of SCP and the co-chief executive officers of the Company. On February 9, 2017, the Company’s registration statement on Form S-11 was declared effective by the U.S. Securities and Exchange Commission. Pursuant to such registration statement, the Company issued and sold 2,600,000 common shares at a price of $5.00 per share, or $13 million of gross proceeds (the “IPO”). The net proceeds, after payment of underwriting discounts and commissions and transaction fees, were approximately $11.1 million. The IPO was consummated on February 15, 2017. Following the consummation of the IPO, the Company believes it meets all the qualifications to be taxed as a Real Estate Investment Trust (“REIT”) for federal income tax purposes. Since then, the Company has been conducting its operations as if it is a REIT and plans to make the election to be taxed as a REIT when it files its federal corporate income tax return for its 2017 tax year, which ended December 31, 2017. See Note 2 — “Significant Accounting Policies — Income Taxes” below. In addition, on October 27, 2017, the Company issued and sold 3,750,000 common shares in an underwritten follow-on public offering at an offering price of $4.00 per share. On November 3, 2017, the Company issued and sold an additional 562,500 common shares upon exercise of the underwriters’ over-allotment option. The gross proceeds from the offering were $17.25 million and the net proceeds, after deducting underwriting discounts and commissions and other offering expenses, from the sale of the common shares were approximately $15.3 million. The Company specializes in originating, underwriting, funding, servicing and managing a portfolio of first mortgage loans. The Company offers short term ( i.e. Except where otherwise noted, the accompanying statements of operations and cash flows include the results of operations of SCP from January 1, 2017 through February 8, 2017, the date the Exchange was consummated.</t>
  </si>
  <si>
    <t>Significant Accounting Policies</t>
  </si>
  <si>
    <t>Accounting Policies [Abstract]</t>
  </si>
  <si>
    <t>Significant Accounting Policies [Text Block]</t>
  </si>
  <si>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 “Mortgages Receivable.” Income Taxes As a result of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 June 30, 2018 Financial Statements. Property and Equipment Property and equipment principally consist of land and a building acquired in December 2016, which, after it is renovated, will become the Company’s primary business location, and is stated at cost. The building will be depreciated using the straight-line method over its estimated useful life of 40 years. Expenditures for repairs and maintenance are charged to expense as incurred. 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Deferred Financing Costs Costs incurred in connection with the Company’s line of credit, as discussed in Note 6 below, are amortized over the term of the line of credit, using the straight-line method. Fair Value of Financial Instruments For the line of credit, mortgage payable and interest-bearing mortgages receivable held by the Company, the carrying amount approximates fair value due to the relative short-term nature of such instruments.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 Recent Accounting Pronouncements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affect its financial statements, primarily due to the new guidance not applying to revenue resulting from loans and lease contrac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t>
  </si>
  <si>
    <t>SEC Schedule, 12-29, Real Estate Companies, Investment in Mortgage Loans on Real Estate [Abstract]</t>
  </si>
  <si>
    <t>Mortgage Loans on Real Estate, by Loan Disclosure [Text Block]</t>
  </si>
  <si>
    <t>3. Mortgages Receivable Mortgages Receivable The Company offers secured non-banking loans to real estate investors to fund their acquisition and construction of properties located mainly in Connecticut. The loans are principally secured by first mortgages on real estate and, generally, are also personally guaranteed by the borrower or its principals.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six-month periods ended June 30, 2018 and 2017, the aggregate amounts of loans funded by the Company were $30,284,772 and $23,237,925, respectively offset by principal repayments of $21,178,236 and $9,181,290. respectively. At June 30, 2018, the Company’s portfolio included closed loans ranging in size from $10,000 to $2,000,000 with stated interest rates ranging from 5.0% to 12.5% and a default interest rate for non-payment of 18%. At June 30, 2018,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Credit Risk Credit risk profile based on loan activity as of June 30, 2018 and December 31, 2017: Mortgages Receivable Residential Commercial Land Mixed Use Total ‎ Outstanding ‎ Mortgages June 30, 2018 $ 47,891,085 $ 18,604,151 $ 5,267,393 $ 614,866 $ 72,377,495 December 31, 2017 $ 43,855,827 $ 12,480,612 $ 6,676,060 $ 258,460 $ 63,270,959 The following is the maturities of mortgages receivable as of June 30, 2018: 2018 $ 19,943,170 2019 33,071,900 2020 11,146,235 2021 8,216,190 Total $ 72,377,495 At June 30, 2018, of the 385 mortgage loans in the Company’s portfolio, eight (8) were treated by the Company as “non-performing”, because the borrower is more than 90 days in arrears on its interest payment obligations or because the borrower has failed to make timely payments of real estate taxes or insurance premiums. The aggregate outstanding principal balance of these non-performing loans and the accrued but unpaid interest as of June 30, 2018 was approximately $2.56 million. At June 30, 2018, all non-performing loans have been referred to counsel to commence foreclosure proceedings or to negotiate settlement terms. In the case of each non-performing loan, based on the assessed values of the properties and other independent data, the Company believes the value of the collateral exceeds the outstanding balance on the loan.</t>
  </si>
  <si>
    <t>Real Estate Owned</t>
  </si>
  <si>
    <t>Banking and Thrift [Abstract]</t>
  </si>
  <si>
    <t>Real Estate Owned [Text Block]</t>
  </si>
  <si>
    <t>4. Real Estate Owned Property purchased for rental or acquired through foreclosure are included on the balance sheet as real estate owned. As of June 30, 2018, real estate owned totaled $2,724,819, consisting of $1,235,409 of real estate held for rental and $1,489,410 of real estate held for sale. There is no valuation allowance on the real estate owned.</t>
  </si>
  <si>
    <t>Profit Sharing Plan</t>
  </si>
  <si>
    <t>Retirement Benefits [Abstract]</t>
  </si>
  <si>
    <t>Pension and Other Postretirement Benefits Disclosure [Text Block]</t>
  </si>
  <si>
    <t>5.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t>
  </si>
  <si>
    <t>Line of Credit and Mortgage Payable</t>
  </si>
  <si>
    <t>Debt Disclosure [Abstract]</t>
  </si>
  <si>
    <t>Debt Disclosure [Text Block]</t>
  </si>
  <si>
    <t xml:space="preserve">6. Line of Credit and Mortgage Payable Line of Credit On December 18, 2014, SCP established a $5 million revolving line of credit (the “Bankwell Credit Line”) with Bankwell Bank (the “Bank”), which was secured by all its assets, including its mortgage loan portfolio. Over the ensuing three years, the Bankwell Credit Line was extended, increased and restructured several times. At the time of the Exchange, the Bankwell Credit Line was $15 million and the interest rate on the outstanding balance was equal to the greater of (i) the prime rate plus 3% and (ii) 6.25%. In connection with the Exchange, the Company entered into a new agreement with Bankwell. On June 30, 2017, the Bankwell Credit Line was amended for the last time. Among other things, the amendment (i) increased the borrowing limit to $20 million, (ii) provided that interest on the outstanding balance would be calculated at the greater of (x) 5.5% and (y) the three-month LIBOR Rate plus 4.50%; and (iii) extended the maturity date to June 30, 2019. Finally, JJV and each of the Company’s co-chief executive officers had, jointly and severally, guaranteed the Company’s obligations under the Bankwell Credit Line up to a maximum of $1,000,000 each. Effective May 11, 2018, the Company entered into a Credit and Security Agreement with Webster Business Credit Corporation (“WBCC”), Bankwell Bank and Berkshire Bank (collectively, the “Lenders”) regarding a new $35 million revolving credit facility (the “Webster Facility”) to replace the Bankwell Credit Line. The Webster Facility is secured by a first priority lien on all the Company’s assets, including its mortgage loan portfolio. Interest on the outstanding amounts accrues at a rate equal to the 30-day LIBOR rate plus 4.00% per annum. All amounts outstanding under the Webster Facility, including principal, accrued interest and other fees and charges, are due and payable May 11, 2022. Pursuant to the terms of the Webster Facility, the maximum amount the Company may borrow is 75% of the aggregate principal amount of its “Eligible Mortgage Loans,” as defined. As of the Closing Date, the aggregate principal amount of the Company’s Eligible Mortgage Loans was approximately $43.2 million. The Credit and Security Agreement between the Company and the Lenders contains provisions regarding defaults and events of default, representations and warranties and affirmative, negative and financial covenants that are typical of transactions of this sort. At the closing with respect to the Webster Facility, the Company made an initial draw-down of $20.2 million, of which $18.6 million was used to repay the balance due to Bankwell, $1.4 million was used for working capital and the balance was used to pay transaction costs and other fees and expenses relating to obtaining and closing the Webster Facility. No fee was paid with respect to the termination of the Bankwell Credit Line. At the time of the closing of the Webster Facility, the interest rate on the Bankwell Credit Line was 6.79% and the interest rate on the Webster Facility was 6.09%. At June 30, 2018, the outstanding amount under the Webster Facility was approximately $22.1 million and the interest rate on the outstanding balance was 6.09%. Mortgage Payable The Company also has a mortgage payable to Bankwell Bank, collateralized by land and a building purchased by the Company to be used as its primary business location. The property is in the early stages of renovation and the Company expects to move its operations to the new location in the first quarter of 2019. The original principal amount of the mortgage loan is $310,000 and bears interest at the rate of 4.52%. Interest and principal are payable in monthly installments of $1,975 commencing in February 2017. The entire outstanding principal balance of the mortgage loan and all accrued and unpaid interest thereon is due and payable in January 2022. Principal payments on the mortgage payable are due as follows: Year ending December 31, 2018 $ 10,176 2019 10,645 2020 11,136 2021 11,650 2022 252,475 Total $ 296,082 </t>
  </si>
  <si>
    <t>Component of Operating Income [Abstract]</t>
  </si>
  <si>
    <t>Other income [Text Block]</t>
  </si>
  <si>
    <t xml:space="preserve">7. Other income Other income consists of the following: Three Months Six Months Ended June 30, Ended June 30, 2018 2017 2018 2017 Income on borrower charges $ 80,472 17,653 140,717 17,653 Lender fees 39,772 36,895 178,267 50,855 In-house legal fees 16,350 14,000 51,250 21,000 Modification fees 33,847 - 78,872 - Other income 34,340 10,885 50,422 36,072 Total $ 204,781 $ 79,433 $ 499,528 $ 125,580 </t>
  </si>
  <si>
    <t>Commitments and Contingencies</t>
  </si>
  <si>
    <t>Commitments and Contingencies Disclosure [Abstract]</t>
  </si>
  <si>
    <t>Commitments and Contingencies Disclosure [Text Block]</t>
  </si>
  <si>
    <t>8. Commitments and Contingencies Loan Brokerage Commissions/Origination Fees Paid to JJV Loan origination fees consist of points, generally 2%-5% of the original loan principal. Pursuant to SCP’s operating agreement, prior to the Exchange JJV was entitled to 75% of loan origination fees. For the six months ended June 30, 2017, loan origination fees paid to JJV were $79,341, all of which were incurred prior to the Exchange. After the Exchange, JJV is no longer entitled to origination fee payments. These payments are amortized over the life of the loan for financial statement purposes and recognized as a reduction of origination fee income. Original maturities of deferred revenue are as follows as of: June 30, 2019 $ 822,845 2020 302,032 2021 112,030 Total $ 1,236,907 In instances in which mortgages are repaid before their maturity date, the balance of any unamortized deferred revenue is recognized in full. Loan Servicing Fees JJV administered the servicing of SCP’s loan portfolio prior to the Exchange. At JJV’s discretion, the loan servicing fee ranged from one-twelfth (1/12 th For the six-month period ended June 30, 2017, loan servicing fees paid to JJV were $32,778, all of which were incurred prior to the Exchange. Unfunded Commitments At June 30, 2018, the Company is committed to an additional $6,204,722 in construction loans that can be drawn by the borrowers when certain conditions are met.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is sufficient value in the subject property to assure that no loan impairment exists.</t>
  </si>
  <si>
    <t>Related Party Transactions</t>
  </si>
  <si>
    <t>Related Party Transactions [Abstract]</t>
  </si>
  <si>
    <t>Related Party Transactions Disclosure [Text Block]</t>
  </si>
  <si>
    <t>9 Related Party Transactions The Company currently leases office space, on a month-to-month basis, in a building owned by Union News of New Haven, Inc., an entity that is controlled and 20%-owned by Jeffrey Villano, the Company’s co-CEO. Rent and other facility related charges paid by the Company to Union News for the six- and three-month periods ended June 30, 2018 were $9,000 and $4,500, respectively, and for the six- and three-month periods ended June 30, 2017 were $6,000 and $1,500, respectively. Amounts for the 2017 periods only reflect payments made after the Exchange. The Company expects to move its operations to a new location, owned by the Company, in the first quarter of 2019. Prior to the Exchange, SCP reimbursed the Manager for rent and other expenses paid by the Manager on its behalf. For the period beginning January 1, 2017 and ending February 8, 2017, such amount totaled $35,847. In addition to rent, these amounts include other payments made by the Manager on SCP’s behalf including insurance premiums and real estate taxes in instances where SCP was notified that the borrower is in default, costs of any actions (i.e., foreclosures) commenced by SCP to enforce its rights or collect amounts due from borrowers who were in default of their obligations to SCP as well as other costs that the Manager deemed appropriate to protect SCP’s interests. For the period beginning January 1, 2017 and ending February 8, 2017, the Manager paid salaries and payroll taxes on behalf of the Company totaling $12,223. Unreimbursed costs advanced by the Manager on behalf of SCP as of June 30, 2017 were $4,905 and are included in other receivables on the Company’s balance sheet. During the period beginning January 1, 2017 and ending February 8, 2017, SCP paid the Manager $52,902 representing origination fees on loans funded by SCP during the period. From time to time, the Manager would acquire certain troubled assets from third parties who were not existing SCP borrowers. In such instances, the Manager would borrow money from SCP to finance these acquisitions. As part of the Exchange, the Company acquired the notes evidencing these loans from SCP. The principal balance of the loans to the Manager at June 30, 2018 was $969,457. The real estate purchased is held by the Manager in trust for the Company. The Company accounts for these arrangements as separate loans to the Manager. The income earned on these loans is equivalent to the income earned on similar loans in the portfolio. All underwriting guidelines are adhered to. The mortgage documents allow the Manager to sell the properties in case of default with proceeds in excess of loan principal and accrued expense being returned to the Manager. Since the IPO, the Company has not made any loans to the Manager. Interest income earned on loans to the Manager totaled $59,005 and $26,050 for the six- and three-month periods ended June 30, 2018, respectively, and $61,741 and $31,320 for the six- and three-month periods ended June 30, 2017, respectively. 2017 amounts include interest paid to SCP prior to the Exchange. In the ordinary course of business, the Company may originate, fund, manage and service loans to shareholders (members in the case of loans funded prior to the Exchange). The underwriting process on these loans is consistent with Company policy. The terms of such loans, including the interest rate, income, origination fees and other closing costs are the same as those applicable to loans made to unrelated third parties in the portfolio. As of June 30, 2018, loans to former partners and now shareholders totaled $3,778,629. Interest income earned on these loans totaled $146,779 and $56,756 for the six- and three-month periods ended June 30, 2018, respectively, and $39,544 and $19,821 for the six- and three-month periods ended June 30, 2017, respectively. During the year ended December 31, 2017, the Company originated then sold notes to a shareholder in the amount of $2,750,000. Notes totaling $2,000,000 were repurchased by the Company and are classified as mortgages receivable at December 31, 2017. Prior to December 31, 2017, $723,478 was paid to the Company for the benefit of the noteholder. This amount is reflected on the Company’s balance sheet as “Due to note purchaser” at December 31, 2017 and was paid to the noteholder in January 2018. At both June 30, 2018 and December 31, 2017, total amounts owed by the Manager to the Company was $22,977 and is reflected as other receivables on the Company’s balance sheet. On February 9, 2017, the Company purchased computer hardware, software and furniture and fixtures totaling $92,806 from JJV. For the six months periods ended June 30, 2018 and 2017, the Company paid $37,500 and $12,700, respectively, to the wife of one of its co-chief executive officers for accounting and financial reporting services provided to the Company.</t>
  </si>
  <si>
    <t>Subsequent Events</t>
  </si>
  <si>
    <t>Subsequent Events [Abstract]</t>
  </si>
  <si>
    <t>Subsequent Events [Text Block]</t>
  </si>
  <si>
    <t xml:space="preserve">10. Subsequent Events Management has evaluated subsequent events through August 13, 2018 the date on which the accompanying financial statements were completed. Except as otherwise set forth in this Note 11, based on management’s evaluation, no adjustments were required in the accompanying financial statements. In July 2018, the Compensation Committee of the Company’s Board of Directors, the members of which are the three independent members of the Board of Directors approved an increase in the annual base compensation payable to each of the Company’s two senior executive officers retroactive to April 1, 2018. As of that date, the annual base compensation of each senior executive officer is $360,000. Accordingly, an additional $50,000 was accrued as compensation expense for the three-months ended June 30, 2018. In addition, the Compensation Committee also adopted a new compensation plan for the independent members of the Company’s Board of Directors effective as of July 1, 2018. The elements of such compensation plan are as follows: (i) An annual directors fee of $15,000 payable in four equal installments on January 1, April 1, July 1 and October 1 of each calendar year. (ii) An annual fee of $5,000 payable to the chairman of the Audit Committee of the Company’s Board of Directors and an annual fee of $2,500 payable to the chairman of each of the Compensation Committee and the Corporate Governance Committee of the Company’s Board of Directors. The fees payable under this paragraph will be in four (4) equal quarterly installment simultaneously with the payment of the annual directors’ fee described in clause (i) above (iii) An initial grant of $30,000 of restricted common shares of the Company, of which 25% vests immediately on the date the restricted common shares are granted (the “Grant Date”) and 25% will vest on each of the first, second and third anniversaries of the Grant Date. Any unvested shares are non-transferable and subject to forfeiture upon the resignation or removal for cause of the director. The vesting of any unvested shares will accelerate upon the death or disability of the director, a change in control of the Company or the removal of a director without cause. In the case of the independent directors currently serving on the Company’s Board of Director’s the initial restricted grant described in this clause (iii) was made in July 2018. (iv) A grant of $2,500 of the Company’s common shares upon a directors’ re-election to the Company’s Board of Directors. On July 2, 2018, the Company entered into an agreement to sell a property classified as real estate owned and held for rental. The selling price is $382,000 and the Company is required to make certain repairs prior to sale. The carrying cost of the property is approximately $241,500, not including the costs of repairs to be made by the Company. The Company expects a profit on the sale of the property. On August 2, 2018, the Company entered into an agreement to sell a property classified as real estate owned and held for sale. The selling price is $224,000 and the carrying cost of the property is approximately $223,000. The Company expects to recover its investment in the property. On August 6, 2018, the Company entered into an agreement to sell a property classified as real estate owned. The selling price is $211,000 net buyer credits and the carrying cost of the property is approximately $182,000. The Company expects a profit on the sale of the property. On July 27, 2018, the Company paid a dividend of $0.11 per share, or $1,698,060 in the aggregate,to its shareholders. </t>
  </si>
  <si>
    <t>Significant Accounting Policies (Policies)</t>
  </si>
  <si>
    <t>Unaudited Financial Statements , Policy [Policy Text Block]</t>
  </si>
  <si>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 “Mortgages Receivable.”</t>
  </si>
  <si>
    <t>Income Tax, Policy [Policy Text Block]</t>
  </si>
  <si>
    <t>Income Taxes As a result of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 June 30, 2018 Financial Statements.</t>
  </si>
  <si>
    <t>Property, Plant and Equipment, Policy [Policy Text Block]</t>
  </si>
  <si>
    <t>Property and Equipment Property and equipment principally consist of land and a building acquired in December 2016, which, after it is renovated, will become the Company’s primary business location, and is stated at cost. The building will be depreciated using the straight-line method over its estimated useful life of 40 years. Expenditures for repairs and maintenance are charged to expense as incurred.</t>
  </si>
  <si>
    <t>Revenue Recognition, Policy [Policy Text Block]</t>
  </si>
  <si>
    <t>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Deferred Financing Costs Costs incurred in connection with the Company’s line of credit, as discussed in Note 6 below, are amortized over the term of the line of credit, using the straight-line method.</t>
  </si>
  <si>
    <t>Fair Value of Financial Instruments, Policy [Policy Text Block]</t>
  </si>
  <si>
    <t>Fair Value of Financial Instruments For the line of credit, mortgage payable and interest-bearing mortgages receivable held by the Company, the carrying amount approximates fair value due to the relative short-term nature of such instruments.</t>
  </si>
  <si>
    <t>Earnings Per Share, Policy [Policy Text Block]</t>
  </si>
  <si>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six months ended June 30, 2017 does not include the net income per share for the period prior to the Exchange.</t>
  </si>
  <si>
    <t>New Accounting Pronouncements, Policy [Policy Text Block]</t>
  </si>
  <si>
    <t>Recent Accounting Pronouncements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affect its financial statements, primarily due to the new guidance not applying to revenue resulting from loans and lease contrac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s Receivable (Tables)</t>
  </si>
  <si>
    <t>Mortgages Receivable [Table Text Block]</t>
  </si>
  <si>
    <t xml:space="preserve">Credit risk profile based on loan activity as of June 30, 2018 and December 31, 2017: Mortgages Receivable Residential Commercial Land Mixed Use Total ‎ Outstanding ‎ Mortgages June 30, 2018 $ 47,891,085 $ 18,604,151 $ 5,267,393 $ 614,866 $ 72,377,495 December 31, 2017 $ 43,855,827 $ 12,480,612 $ 6,676,060 $ 258,460 $ 63,270,959 </t>
  </si>
  <si>
    <t>Schedule of Maturities of Mortgages Receivable [Table Text Block]</t>
  </si>
  <si>
    <t xml:space="preserve">The following is the maturities of mortgages receivable as of June 30, 2018: 2018 $ 19,943,170 2019 33,071,900 2020 11,146,235 2021 8,216,190 Total $ 72,377,495 </t>
  </si>
  <si>
    <t>Line of Credit and Mortgage Payable (Tables)</t>
  </si>
  <si>
    <t>Contractual Obligation, Fiscal Year Maturity Schedule [Table Text Block]</t>
  </si>
  <si>
    <t xml:space="preserve">Principal payments on the mortgage payable are due as follows: Year ending December 31, 2018 $ 10,176 2019 10,645 2020 11,136 2021 11,650 2022 252,475 Total $ 296,082 </t>
  </si>
  <si>
    <t>Other income (Tables)</t>
  </si>
  <si>
    <t>Other income [Table Text Block]</t>
  </si>
  <si>
    <t xml:space="preserve">Other income consists of the following: Three Months Six Months Ended June 30, Ended June 30, 2018 2017 2018 2017 Income on borrower charges $ 80,472 17,653 140,717 17,653 Lender fees 39,772 36,895 178,267 50,855 In-house legal fees 16,350 14,000 51,250 21,000 Modification fees 33,847 - 78,872 - Other income 34,340 10,885 50,422 36,072 Total $ 204,781 $ 79,433 $ 499,528 $ 125,580 </t>
  </si>
  <si>
    <t>Commitments and Contingencies (Tables)</t>
  </si>
  <si>
    <t>Other Commitments [Table Text Block]</t>
  </si>
  <si>
    <t xml:space="preserve">Original maturities of deferred revenue are as follows as of: June 30, 2019 $ 822,845 2020 302,032 2021 112,030 Total $ 1,236,907 </t>
  </si>
  <si>
    <t>The Company (Details Textual) - USD ($)</t>
  </si>
  <si>
    <t>Nov. 03, 2017</t>
  </si>
  <si>
    <t>Feb. 09, 2017</t>
  </si>
  <si>
    <t>Oct. 27, 2017</t>
  </si>
  <si>
    <t>Feb. 15, 2017</t>
  </si>
  <si>
    <t>Business Acquisition, Equity Interest Issued or Issuable, Number of Shares</t>
  </si>
  <si>
    <t>Stock Issued During Period, Shares, New Issues</t>
  </si>
  <si>
    <t>Shares Issued, Price Per Share</t>
  </si>
  <si>
    <t>Stock Issued During Period, Value, New Issues</t>
  </si>
  <si>
    <t>Proceeds from Issuance Initial Public Offering</t>
  </si>
  <si>
    <t>Proceeds from Issuance of Common Stock</t>
  </si>
  <si>
    <t>IPO [Member]</t>
  </si>
  <si>
    <t>Net IPO Proceeds</t>
  </si>
  <si>
    <t>Significant Accounting Policies (Details Textual)</t>
  </si>
  <si>
    <t>Jun. 30, 2018USD ($)</t>
  </si>
  <si>
    <t>Cash, FDIC Insured Amount</t>
  </si>
  <si>
    <t>Land and Building [Member]</t>
  </si>
  <si>
    <t>Property, Plant and Equipment, Useful Life</t>
  </si>
  <si>
    <t>40 years</t>
  </si>
  <si>
    <t>Mortgages Receivable (Details) - USD ($)</t>
  </si>
  <si>
    <t>SEC Schedule, 12-29, Real Estate Companies, Investment in Mortgage Loans on Real Estate</t>
  </si>
  <si>
    <t>Land [Member]</t>
  </si>
  <si>
    <t>Commercial Loan [Member]</t>
  </si>
  <si>
    <t>Mixed Use [Member]</t>
  </si>
  <si>
    <t>Residential Mortgage [Member]</t>
  </si>
  <si>
    <t>Mortgages Receivable (Details 1)</t>
  </si>
  <si>
    <t>Total</t>
  </si>
  <si>
    <t>Mortgages Receivable (Details Textual) - USD ($)</t>
  </si>
  <si>
    <t>Mortgage Loans on Real Estate, Default Interest Rate</t>
  </si>
  <si>
    <t>18.00%</t>
  </si>
  <si>
    <t>Payments to Acquire Mortgage Receivable</t>
  </si>
  <si>
    <t>Proceeds from Collection of Mortgages Receivable</t>
  </si>
  <si>
    <t>Mortgages [Member]</t>
  </si>
  <si>
    <t>Financing Receivables, Equal to Greater than 90 Days Past Due [Member]</t>
  </si>
  <si>
    <t>Minimum [Member]</t>
  </si>
  <si>
    <t>Mortgage Loans on Real Estate, Face Amount of Mortgages</t>
  </si>
  <si>
    <t>Mortgage Loans on Real Estate, Interest Rate</t>
  </si>
  <si>
    <t>5.00%</t>
  </si>
  <si>
    <t>Maximum [Member]</t>
  </si>
  <si>
    <t>12.50%</t>
  </si>
  <si>
    <t>Real Estate Owned (Details Textual)</t>
  </si>
  <si>
    <t>Real Estate Investment Property, at Cost</t>
  </si>
  <si>
    <t>Rental Properties</t>
  </si>
  <si>
    <t>Real Estate Held-for-sale</t>
  </si>
  <si>
    <t>Profit Sharing Plan (Details Textual)</t>
  </si>
  <si>
    <t>Apr. 16, 2018</t>
  </si>
  <si>
    <t>Defined Contribution Plan, Maximum Annual Contributions Per Employee, Percent</t>
  </si>
  <si>
    <t>3.00%</t>
  </si>
  <si>
    <t>Line of Credit and Mortgage Payable (Details)</t>
  </si>
  <si>
    <t>Year ending December 31, 2018</t>
  </si>
  <si>
    <t>Line of Credit and Mortgage Payable (Details Textual) - USD ($)</t>
  </si>
  <si>
    <t>May 11, 2018</t>
  </si>
  <si>
    <t>Dec. 18, 2014</t>
  </si>
  <si>
    <t>Line of Credit Facility, Maximum Borrowing Capacity</t>
  </si>
  <si>
    <t>Debt Instrument, Interest Rate, Stated Percentage</t>
  </si>
  <si>
    <t>4.00%</t>
  </si>
  <si>
    <t>Long-term Line of Credit</t>
  </si>
  <si>
    <t>Line of Credit, Current</t>
  </si>
  <si>
    <t>Proceeds from Lines of Credit</t>
  </si>
  <si>
    <t>Repayments of Lines of Credit</t>
  </si>
  <si>
    <t>Payments for Working Capital</t>
  </si>
  <si>
    <t>Maximum percentage of borrowing capacity</t>
  </si>
  <si>
    <t>75.00%</t>
  </si>
  <si>
    <t>Debt Instrument, Face Amount</t>
  </si>
  <si>
    <t>4.52%</t>
  </si>
  <si>
    <t>Debt Instrument, Periodic Payment</t>
  </si>
  <si>
    <t>Bankwell Credit Line [Member] | Minimum [Member] | Prime Rate [Member]</t>
  </si>
  <si>
    <t>Line of Credit Facility, Interest Rate During Period</t>
  </si>
  <si>
    <t>6.25%</t>
  </si>
  <si>
    <t>Revolving Credit Facility [Member]</t>
  </si>
  <si>
    <t>Proceeds from Issuance of Long-term Debt</t>
  </si>
  <si>
    <t>Bankwell Bank[ [Member]</t>
  </si>
  <si>
    <t>Debt Instrument, Basis Spread on Variable Rate</t>
  </si>
  <si>
    <t>Bankwell Bank[ [Member] | Guarantee Obligations [Member] | Maximum [Member]</t>
  </si>
  <si>
    <t>Bankwell Bank[ [Member] | Line of Credit [Member]</t>
  </si>
  <si>
    <t>6.79%</t>
  </si>
  <si>
    <t>5.50%</t>
  </si>
  <si>
    <t>4.50%</t>
  </si>
  <si>
    <t>Webster Business Credit Corporation [Member]</t>
  </si>
  <si>
    <t>Webster Business Credit Corporation [Member] | Line of Credit [Member]</t>
  </si>
  <si>
    <t>6.09%</t>
  </si>
  <si>
    <t>Other income (Details) - USD ($)</t>
  </si>
  <si>
    <t>Income on borrower charges</t>
  </si>
  <si>
    <t>Lender fees</t>
  </si>
  <si>
    <t>In-house legal fees</t>
  </si>
  <si>
    <t>Modification fees</t>
  </si>
  <si>
    <t>Commitments and Contingencies (Details) - Deferred Lease Revenue [Member]</t>
  </si>
  <si>
    <t>Other Commitments [Line Items]</t>
  </si>
  <si>
    <t>Commitments and Contingencies (Details Textual) - USD ($)</t>
  </si>
  <si>
    <t>Loan Servicing Fees, Description</t>
  </si>
  <si>
    <t>the loan servicing fee ranged from one-twelfth (1/12th) of one-half percent (0.5%) to one percent (1.0%) of the loan portfolio</t>
  </si>
  <si>
    <t>Loan Servicing Fees, Percentage</t>
  </si>
  <si>
    <t>(1.00%)</t>
  </si>
  <si>
    <t>Unfunded Loan Commitment [Member]</t>
  </si>
  <si>
    <t>Other Commitment</t>
  </si>
  <si>
    <t>Manager [Member]</t>
  </si>
  <si>
    <t>Loan Portfolio Expense</t>
  </si>
  <si>
    <t>JJV LLC [Member]</t>
  </si>
  <si>
    <t>Loan Origination Fees ,Percentage</t>
  </si>
  <si>
    <t>Loan Processing Fee</t>
  </si>
  <si>
    <t>JJV LLC [Member] | Minimum [Member]</t>
  </si>
  <si>
    <t>Loan Origination Fees On Original Loan Principal, Percentage</t>
  </si>
  <si>
    <t>2.00%</t>
  </si>
  <si>
    <t>JJV LLC [Member] | Maximum [Member]</t>
  </si>
  <si>
    <t>Related Party Transactions (Details Textual) - USD ($)</t>
  </si>
  <si>
    <t>Related Party Transaction [Line Items]</t>
  </si>
  <si>
    <t>Increase (Decrease) in Due to Officers and Stockholders</t>
  </si>
  <si>
    <t>Payments for Rent</t>
  </si>
  <si>
    <t>Salaries, Wages and Officers' Compensation</t>
  </si>
  <si>
    <t>Interest Expense, Related Party</t>
  </si>
  <si>
    <t>Mortgage Receivable [Member]</t>
  </si>
  <si>
    <t>Notes Receivable, Related Parties</t>
  </si>
  <si>
    <t>Related Party Transaction, Purchases from Related Party</t>
  </si>
  <si>
    <t>Loans and Leases Receivable, Related Parties</t>
  </si>
  <si>
    <t>Due to Officers or Stockholders</t>
  </si>
  <si>
    <t>Manager [Member] | Unreimbursed costs [Member]</t>
  </si>
  <si>
    <t>Manager [Member] | Rent and Other Expenses [Member]</t>
  </si>
  <si>
    <t>Repayments of Related Party Debt</t>
  </si>
  <si>
    <t>Manager [Member] | Origination fees on loans [Member]</t>
  </si>
  <si>
    <t>Investor [Member]</t>
  </si>
  <si>
    <t>Origination of Notes Receivable from Related Parties</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Subsequent Events (Details Textual) - USD ($)</t>
  </si>
  <si>
    <t>Jul. 31, 2018</t>
  </si>
  <si>
    <t>Jul. 27, 2018</t>
  </si>
  <si>
    <t>Jul. 01, 2018</t>
  </si>
  <si>
    <t>Aug. 06, 2018</t>
  </si>
  <si>
    <t>Aug. 02, 2018</t>
  </si>
  <si>
    <t>Subsequent Event [Line Items]</t>
  </si>
  <si>
    <t>Compensation Expense, Excluding Cost of Good and Service Sold</t>
  </si>
  <si>
    <t>Subsequent Event [Member]</t>
  </si>
  <si>
    <t>Salary and Wage, Officer, Excluding Cost of Good and Service Sold</t>
  </si>
  <si>
    <t>Sharebased Compensation Arrangement by Sharebased Payment Award Value of Shares to be Granted</t>
  </si>
  <si>
    <t>Real Estate Investments Selling Price</t>
  </si>
  <si>
    <t>Real Estate Investment Property, Net</t>
  </si>
  <si>
    <t>Common Stock, Dividends, Per Share, Cash Paid</t>
  </si>
  <si>
    <t>Subsequent Event [Member] | Restricted Stock [Member]</t>
  </si>
  <si>
    <t>Share-based Compensation Arrangement by Share-based Payment Award, Award Vesting Rights</t>
  </si>
  <si>
    <t>25% vests immediately on the date the restricted common shares are granted (the &amp;#8220;Grant Date&amp;#8221;) and 25% will vest on each of the first, second and third anniversaries of the Grant Date.&amp;#160;</t>
  </si>
  <si>
    <t>Subsequent Event [Member] | Chairman of Audit Committee [Member]</t>
  </si>
  <si>
    <t>Annual Fee Payable</t>
  </si>
  <si>
    <t>Subsequent Event [Member] | Chairman of Compensation Committee [Member]</t>
  </si>
  <si>
    <t>Subsequent Event [Member] | Chairman of Corporate Governance Committee [Member]</t>
  </si>
  <si>
    <t>Subsequent Event [Member] | Director [Member]</t>
  </si>
  <si>
    <t>Annual Fee Payable in Installment One</t>
  </si>
  <si>
    <t>Annual Fee Payable in Installment Two</t>
  </si>
  <si>
    <t>Annual Fee Payable in Installment Three</t>
  </si>
  <si>
    <t>Annual Fee Payable in Installment Fou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220</v>
      </c>
    </row>
    <row r="11" spans="1:3">
      <c r="A11" s="4" t="s">
        <v>17</v>
      </c>
      <c r="B11" s="4" t="s">
        <v>18</v>
      </c>
    </row>
    <row r="12" spans="1:3">
      <c r="A12" s="4" t="s">
        <v>19</v>
      </c>
      <c r="B12" s="4" t="s">
        <v>20</v>
      </c>
    </row>
    <row r="13" spans="1:3">
      <c r="A13" s="4" t="s">
        <v>21</v>
      </c>
      <c r="B13" s="4" t="s">
        <v>22</v>
      </c>
    </row>
    <row r="14" spans="1:3">
      <c r="A14" s="4" t="s">
        <v>23</v>
      </c>
      <c r="C14" s="5" t="n">
        <v>15436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1209</v>
      </c>
      <c r="C3" s="7" t="n">
        <v>954223</v>
      </c>
    </row>
    <row r="4" spans="1:3">
      <c r="A4" s="4" t="s">
        <v>28</v>
      </c>
      <c r="B4" s="5" t="n">
        <v>0</v>
      </c>
      <c r="C4" s="5" t="n">
        <v>111189</v>
      </c>
    </row>
    <row r="5" spans="1:3">
      <c r="A5" s="4" t="s">
        <v>29</v>
      </c>
      <c r="B5" s="5" t="n">
        <v>71408038</v>
      </c>
      <c r="C5" s="5" t="n">
        <v>62166937</v>
      </c>
    </row>
    <row r="6" spans="1:3">
      <c r="A6" s="4" t="s">
        <v>30</v>
      </c>
      <c r="B6" s="5" t="n">
        <v>969457</v>
      </c>
      <c r="C6" s="5" t="n">
        <v>1104022</v>
      </c>
    </row>
    <row r="7" spans="1:3">
      <c r="A7" s="4" t="s">
        <v>31</v>
      </c>
      <c r="B7" s="5" t="n">
        <v>1122580</v>
      </c>
      <c r="C7" s="5" t="n">
        <v>645493</v>
      </c>
    </row>
    <row r="8" spans="1:3">
      <c r="A8" s="4" t="s">
        <v>32</v>
      </c>
      <c r="B8" s="5" t="n">
        <v>53740</v>
      </c>
      <c r="C8" s="5" t="n">
        <v>234570</v>
      </c>
    </row>
    <row r="9" spans="1:3">
      <c r="A9" s="4" t="s">
        <v>33</v>
      </c>
      <c r="B9" s="5" t="n">
        <v>207156</v>
      </c>
      <c r="C9" s="5" t="n">
        <v>451795</v>
      </c>
    </row>
    <row r="10" spans="1:3">
      <c r="A10" s="4" t="s">
        <v>34</v>
      </c>
      <c r="B10" s="5" t="n">
        <v>46860</v>
      </c>
      <c r="C10" s="5" t="n">
        <v>4520</v>
      </c>
    </row>
    <row r="11" spans="1:3">
      <c r="A11" s="4" t="s">
        <v>35</v>
      </c>
      <c r="B11" s="5" t="n">
        <v>482137</v>
      </c>
      <c r="C11" s="5" t="n">
        <v>501819</v>
      </c>
    </row>
    <row r="12" spans="1:3">
      <c r="A12" s="4" t="s">
        <v>36</v>
      </c>
      <c r="B12" s="5" t="n">
        <v>2724819</v>
      </c>
      <c r="C12" s="5" t="n">
        <v>1224409</v>
      </c>
    </row>
    <row r="13" spans="1:3">
      <c r="A13" s="4" t="s">
        <v>37</v>
      </c>
      <c r="B13" s="5" t="n">
        <v>18000</v>
      </c>
      <c r="C13" s="5" t="n">
        <v>0</v>
      </c>
    </row>
    <row r="14" spans="1:3">
      <c r="A14" s="4" t="s">
        <v>38</v>
      </c>
      <c r="B14" s="5" t="n">
        <v>636913</v>
      </c>
      <c r="C14" s="5" t="n">
        <v>95560</v>
      </c>
    </row>
    <row r="15" spans="1:3">
      <c r="A15" s="4" t="s">
        <v>39</v>
      </c>
      <c r="B15" s="5" t="n">
        <v>79890909</v>
      </c>
      <c r="C15" s="5" t="n">
        <v>67494537</v>
      </c>
    </row>
    <row r="16" spans="1:3">
      <c r="A16" s="3" t="s">
        <v>40</v>
      </c>
    </row>
    <row r="17" spans="1:3">
      <c r="A17" s="4" t="s">
        <v>41</v>
      </c>
      <c r="B17" s="5" t="n">
        <v>22145106</v>
      </c>
      <c r="C17" s="5" t="n">
        <v>9841613</v>
      </c>
    </row>
    <row r="18" spans="1:3">
      <c r="A18" s="4" t="s">
        <v>42</v>
      </c>
      <c r="B18" s="5" t="n">
        <v>296082</v>
      </c>
      <c r="C18" s="5" t="n">
        <v>301101</v>
      </c>
    </row>
    <row r="19" spans="1:3">
      <c r="A19" s="4" t="s">
        <v>43</v>
      </c>
      <c r="B19" s="5" t="n">
        <v>103607</v>
      </c>
      <c r="C19" s="5" t="n">
        <v>390758</v>
      </c>
    </row>
    <row r="20" spans="1:3">
      <c r="A20" s="4" t="s">
        <v>44</v>
      </c>
      <c r="B20" s="5" t="n">
        <v>2550</v>
      </c>
      <c r="C20" s="5" t="n">
        <v>2550</v>
      </c>
    </row>
    <row r="21" spans="1:3">
      <c r="A21" s="4" t="s">
        <v>45</v>
      </c>
      <c r="B21" s="5" t="n">
        <v>469598</v>
      </c>
      <c r="C21" s="5" t="n">
        <v>519764</v>
      </c>
    </row>
    <row r="22" spans="1:3">
      <c r="A22" s="4" t="s">
        <v>46</v>
      </c>
      <c r="B22" s="5" t="n">
        <v>0</v>
      </c>
      <c r="C22" s="5" t="n">
        <v>723478</v>
      </c>
    </row>
    <row r="23" spans="1:3">
      <c r="A23" s="4" t="s">
        <v>47</v>
      </c>
      <c r="B23" s="5" t="n">
        <v>1236907</v>
      </c>
      <c r="C23" s="5" t="n">
        <v>1108400</v>
      </c>
    </row>
    <row r="24" spans="1:3">
      <c r="A24" s="4" t="s">
        <v>48</v>
      </c>
      <c r="B24" s="5" t="n">
        <v>125253</v>
      </c>
      <c r="C24" s="5" t="n">
        <v>40592</v>
      </c>
    </row>
    <row r="25" spans="1:3">
      <c r="A25" s="4" t="s">
        <v>49</v>
      </c>
      <c r="B25" s="5" t="n">
        <v>24379103</v>
      </c>
      <c r="C25" s="5" t="n">
        <v>12928256</v>
      </c>
    </row>
    <row r="26" spans="1:3">
      <c r="A26" s="3" t="s">
        <v>50</v>
      </c>
    </row>
    <row r="27" spans="1:3">
      <c r="A27" s="4" t="s">
        <v>51</v>
      </c>
      <c r="B27" s="5" t="n">
        <v>0</v>
      </c>
      <c r="C27" s="5" t="n">
        <v>0</v>
      </c>
    </row>
    <row r="28" spans="1:3">
      <c r="A28" s="4" t="s">
        <v>52</v>
      </c>
      <c r="B28" s="5" t="n">
        <v>15416</v>
      </c>
      <c r="C28" s="5" t="n">
        <v>15416</v>
      </c>
    </row>
    <row r="29" spans="1:3">
      <c r="A29" s="4" t="s">
        <v>53</v>
      </c>
      <c r="B29" s="5" t="n">
        <v>53315772</v>
      </c>
      <c r="C29" s="5" t="n">
        <v>53315772</v>
      </c>
    </row>
    <row r="30" spans="1:3">
      <c r="A30" s="4" t="s">
        <v>54</v>
      </c>
      <c r="B30" s="5" t="n">
        <v>2180618</v>
      </c>
      <c r="C30" s="5" t="n">
        <v>1235093</v>
      </c>
    </row>
    <row r="31" spans="1:3">
      <c r="A31" s="4" t="s">
        <v>55</v>
      </c>
      <c r="B31" s="5" t="n">
        <v>55511806</v>
      </c>
      <c r="C31" s="5" t="n">
        <v>54566281</v>
      </c>
    </row>
    <row r="32" spans="1:3">
      <c r="A32" s="4" t="s">
        <v>56</v>
      </c>
      <c r="B32" s="7" t="n">
        <v>79890909</v>
      </c>
      <c r="C32" s="7" t="n">
        <v>67494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6</v>
      </c>
      <c r="B1" s="2" t="s">
        <v>217</v>
      </c>
      <c r="C1" s="2" t="s">
        <v>218</v>
      </c>
      <c r="D1" s="2" t="s">
        <v>219</v>
      </c>
      <c r="E1" s="2" t="s">
        <v>220</v>
      </c>
      <c r="F1" s="2" t="s">
        <v>136</v>
      </c>
      <c r="G1" s="2" t="s">
        <v>2</v>
      </c>
      <c r="H1" s="2" t="s">
        <v>67</v>
      </c>
    </row>
    <row r="2" spans="1:8">
      <c r="A2" s="4" t="s">
        <v>221</v>
      </c>
      <c r="F2" s="5" t="n">
        <v>6283237</v>
      </c>
    </row>
    <row r="3" spans="1:8">
      <c r="A3" s="4" t="s">
        <v>222</v>
      </c>
      <c r="B3" s="5" t="n">
        <v>562500</v>
      </c>
      <c r="D3" s="5" t="n">
        <v>3750000</v>
      </c>
    </row>
    <row r="4" spans="1:8">
      <c r="A4" s="4" t="s">
        <v>223</v>
      </c>
      <c r="D4" s="7" t="n">
        <v>4</v>
      </c>
    </row>
    <row r="5" spans="1:8">
      <c r="A5" s="4" t="s">
        <v>224</v>
      </c>
      <c r="B5" s="7" t="n">
        <v>17250000</v>
      </c>
    </row>
    <row r="6" spans="1:8">
      <c r="A6" s="4" t="s">
        <v>225</v>
      </c>
      <c r="G6" s="7" t="n">
        <v>0</v>
      </c>
      <c r="H6" s="7" t="n">
        <v>13000000</v>
      </c>
    </row>
    <row r="7" spans="1:8">
      <c r="A7" s="4" t="s">
        <v>226</v>
      </c>
      <c r="B7" s="7" t="n">
        <v>15300000</v>
      </c>
    </row>
    <row r="8" spans="1:8">
      <c r="A8" s="4" t="s">
        <v>227</v>
      </c>
    </row>
    <row r="9" spans="1:8">
      <c r="A9" s="4" t="s">
        <v>222</v>
      </c>
      <c r="C9" s="5" t="n">
        <v>2600000</v>
      </c>
    </row>
    <row r="10" spans="1:8">
      <c r="A10" s="4" t="s">
        <v>223</v>
      </c>
      <c r="C10" s="7" t="n">
        <v>5</v>
      </c>
    </row>
    <row r="11" spans="1:8">
      <c r="A11" s="4" t="s">
        <v>225</v>
      </c>
      <c r="C11" s="7" t="n">
        <v>13000000</v>
      </c>
    </row>
    <row r="12" spans="1:8">
      <c r="A12" s="4" t="s">
        <v>228</v>
      </c>
      <c r="E12" s="7" t="n">
        <v>11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29</v>
      </c>
      <c r="B1" s="2" t="s">
        <v>1</v>
      </c>
    </row>
    <row r="2" spans="1:2">
      <c r="B2" s="2" t="s">
        <v>230</v>
      </c>
    </row>
    <row r="3" spans="1:2">
      <c r="A3" s="4" t="s">
        <v>231</v>
      </c>
      <c r="B3" s="7" t="n">
        <v>250000</v>
      </c>
    </row>
    <row r="4" spans="1:2">
      <c r="A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4" t="s">
        <v>236</v>
      </c>
      <c r="B2" s="7" t="n">
        <v>71408038</v>
      </c>
      <c r="C2" s="7" t="n">
        <v>62166937</v>
      </c>
    </row>
    <row r="3" spans="1:3">
      <c r="A3" s="4" t="s">
        <v>237</v>
      </c>
    </row>
    <row r="4" spans="1:3">
      <c r="A4" s="4" t="s">
        <v>236</v>
      </c>
      <c r="B4" s="5" t="n">
        <v>5267393</v>
      </c>
      <c r="C4" s="5" t="n">
        <v>6676060</v>
      </c>
    </row>
    <row r="5" spans="1:3">
      <c r="A5" s="4" t="s">
        <v>238</v>
      </c>
    </row>
    <row r="6" spans="1:3">
      <c r="A6" s="4" t="s">
        <v>236</v>
      </c>
      <c r="B6" s="5" t="n">
        <v>18604151</v>
      </c>
      <c r="C6" s="5" t="n">
        <v>12480612</v>
      </c>
    </row>
    <row r="7" spans="1:3">
      <c r="A7" s="4" t="s">
        <v>239</v>
      </c>
    </row>
    <row r="8" spans="1:3">
      <c r="A8" s="4" t="s">
        <v>236</v>
      </c>
      <c r="B8" s="5" t="n">
        <v>614866</v>
      </c>
      <c r="C8" s="5" t="n">
        <v>258460</v>
      </c>
    </row>
    <row r="9" spans="1:3">
      <c r="A9" s="4" t="s">
        <v>240</v>
      </c>
    </row>
    <row r="10" spans="1:3">
      <c r="A10" s="4" t="s">
        <v>236</v>
      </c>
      <c r="B10" s="7" t="n">
        <v>47891085</v>
      </c>
      <c r="C10" s="7" t="n">
        <v>438558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41</v>
      </c>
      <c r="B1" s="2" t="s">
        <v>230</v>
      </c>
    </row>
    <row r="2" spans="1:2">
      <c r="A2" s="5" t="n">
        <v>2018</v>
      </c>
      <c r="B2" s="7" t="n">
        <v>19943170</v>
      </c>
    </row>
    <row r="3" spans="1:2">
      <c r="A3" s="5" t="n">
        <v>2019</v>
      </c>
      <c r="B3" s="5" t="n">
        <v>33071900</v>
      </c>
    </row>
    <row r="4" spans="1:2">
      <c r="A4" s="5" t="n">
        <v>2020</v>
      </c>
      <c r="B4" s="5" t="n">
        <v>11146235</v>
      </c>
    </row>
    <row r="5" spans="1:2">
      <c r="A5" s="5" t="n">
        <v>2021</v>
      </c>
      <c r="B5" s="5" t="n">
        <v>8216190</v>
      </c>
    </row>
    <row r="6" spans="1:2">
      <c r="A6" s="4" t="s">
        <v>242</v>
      </c>
      <c r="B6" s="7" t="n">
        <v>723774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67</v>
      </c>
      <c r="D2" s="2" t="s">
        <v>25</v>
      </c>
    </row>
    <row r="3" spans="1:4">
      <c r="A3" s="4" t="s">
        <v>244</v>
      </c>
      <c r="B3" s="4" t="s">
        <v>245</v>
      </c>
    </row>
    <row r="4" spans="1:4">
      <c r="A4" s="4" t="s">
        <v>246</v>
      </c>
      <c r="B4" s="7" t="n">
        <v>30263339</v>
      </c>
      <c r="C4" s="7" t="n">
        <v>23237925</v>
      </c>
    </row>
    <row r="5" spans="1:4">
      <c r="A5" s="4" t="s">
        <v>247</v>
      </c>
      <c r="B5" s="5" t="n">
        <v>18982298</v>
      </c>
      <c r="C5" s="5" t="n">
        <v>9181290</v>
      </c>
    </row>
    <row r="6" spans="1:4">
      <c r="A6" s="4" t="s">
        <v>236</v>
      </c>
      <c r="B6" s="5" t="n">
        <v>71408038</v>
      </c>
      <c r="D6" s="7" t="n">
        <v>62166937</v>
      </c>
    </row>
    <row r="7" spans="1:4">
      <c r="A7" s="4" t="s">
        <v>248</v>
      </c>
    </row>
    <row r="8" spans="1:4">
      <c r="A8" s="4" t="s">
        <v>246</v>
      </c>
      <c r="B8" s="5" t="n">
        <v>30284772</v>
      </c>
      <c r="C8" s="7" t="n">
        <v>23237925</v>
      </c>
    </row>
    <row r="9" spans="1:4">
      <c r="A9" s="4" t="s">
        <v>249</v>
      </c>
    </row>
    <row r="10" spans="1:4">
      <c r="A10" s="4" t="s">
        <v>236</v>
      </c>
      <c r="B10" s="5" t="n">
        <v>2560000</v>
      </c>
    </row>
    <row r="11" spans="1:4">
      <c r="A11" s="4" t="s">
        <v>250</v>
      </c>
    </row>
    <row r="12" spans="1:4">
      <c r="A12" s="4" t="s">
        <v>251</v>
      </c>
      <c r="B12" s="7" t="n">
        <v>10000</v>
      </c>
    </row>
    <row r="13" spans="1:4">
      <c r="A13" s="4" t="s">
        <v>252</v>
      </c>
      <c r="B13" s="4" t="s">
        <v>253</v>
      </c>
    </row>
    <row r="14" spans="1:4">
      <c r="A14" s="4" t="s">
        <v>254</v>
      </c>
    </row>
    <row r="15" spans="1:4">
      <c r="A15" s="4" t="s">
        <v>251</v>
      </c>
      <c r="B15" s="7" t="n">
        <v>2000000</v>
      </c>
    </row>
    <row r="16" spans="1:4">
      <c r="A16" s="4" t="s">
        <v>252</v>
      </c>
      <c r="B16" s="4" t="s">
        <v>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56</v>
      </c>
      <c r="B1" s="2" t="s">
        <v>230</v>
      </c>
    </row>
    <row r="2" spans="1:2">
      <c r="A2" s="4" t="s">
        <v>257</v>
      </c>
      <c r="B2" s="7" t="n">
        <v>2724819</v>
      </c>
    </row>
    <row r="3" spans="1:2">
      <c r="A3" s="4" t="s">
        <v>258</v>
      </c>
      <c r="B3" s="5" t="n">
        <v>1235409</v>
      </c>
    </row>
    <row r="4" spans="1:2">
      <c r="A4" s="4" t="s">
        <v>259</v>
      </c>
      <c r="B4" s="7" t="n">
        <v>1489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5"/>
  </cols>
  <sheetData>
    <row r="1" spans="1:2">
      <c r="A1" s="1" t="s">
        <v>260</v>
      </c>
      <c r="B1" s="2" t="s">
        <v>135</v>
      </c>
    </row>
    <row r="2" spans="1:2">
      <c r="B2" s="2" t="s">
        <v>261</v>
      </c>
    </row>
    <row r="3" spans="1:2">
      <c r="A3" s="4" t="s">
        <v>262</v>
      </c>
      <c r="B3"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64</v>
      </c>
      <c r="B1" s="2" t="s">
        <v>230</v>
      </c>
    </row>
    <row r="2" spans="1:2">
      <c r="A2" s="4" t="s">
        <v>265</v>
      </c>
      <c r="B2" s="7" t="n">
        <v>10176</v>
      </c>
    </row>
    <row r="3" spans="1:2">
      <c r="A3" s="5" t="n">
        <v>2019</v>
      </c>
      <c r="B3" s="5" t="n">
        <v>10645</v>
      </c>
    </row>
    <row r="4" spans="1:2">
      <c r="A4" s="5" t="n">
        <v>2020</v>
      </c>
      <c r="B4" s="5" t="n">
        <v>11136</v>
      </c>
    </row>
    <row r="5" spans="1:2">
      <c r="A5" s="5" t="n">
        <v>2021</v>
      </c>
      <c r="B5" s="5" t="n">
        <v>11650</v>
      </c>
    </row>
    <row r="6" spans="1:2">
      <c r="A6" s="5" t="n">
        <v>2022</v>
      </c>
      <c r="B6" s="5" t="n">
        <v>252475</v>
      </c>
    </row>
    <row r="7" spans="1:2">
      <c r="A7" s="4" t="s">
        <v>242</v>
      </c>
      <c r="B7" s="7" t="n">
        <v>296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5000000</v>
      </c>
      <c r="C3" s="5" t="n">
        <v>5000000</v>
      </c>
    </row>
    <row r="4" spans="1:3">
      <c r="A4" s="4" t="s">
        <v>60</v>
      </c>
      <c r="B4" s="5" t="n">
        <v>0</v>
      </c>
      <c r="C4" s="5" t="n">
        <v>0</v>
      </c>
    </row>
    <row r="5" spans="1:3">
      <c r="A5" s="4" t="s">
        <v>61</v>
      </c>
      <c r="B5" s="8" t="n">
        <v>0.001</v>
      </c>
      <c r="C5" s="8" t="n">
        <v>0.001</v>
      </c>
    </row>
    <row r="6" spans="1:3">
      <c r="A6" s="4" t="s">
        <v>62</v>
      </c>
      <c r="B6" s="5" t="n">
        <v>50000000</v>
      </c>
      <c r="C6" s="5" t="n">
        <v>50000000</v>
      </c>
    </row>
    <row r="7" spans="1:3">
      <c r="A7" s="4" t="s">
        <v>63</v>
      </c>
      <c r="B7" s="5" t="n">
        <v>15415737</v>
      </c>
      <c r="C7" s="5" t="n">
        <v>15415737</v>
      </c>
    </row>
    <row r="8" spans="1:3">
      <c r="A8" s="4" t="s">
        <v>64</v>
      </c>
      <c r="B8" s="5" t="n">
        <v>15415737</v>
      </c>
      <c r="C8" s="5" t="n">
        <v>1541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266</v>
      </c>
      <c r="B1" s="2" t="s">
        <v>267</v>
      </c>
      <c r="C1" s="2" t="s">
        <v>268</v>
      </c>
      <c r="D1" s="2" t="s">
        <v>2</v>
      </c>
      <c r="E1" s="2" t="s">
        <v>67</v>
      </c>
      <c r="F1" s="2" t="s">
        <v>25</v>
      </c>
    </row>
    <row r="2" spans="1:6">
      <c r="A2" s="4" t="s">
        <v>269</v>
      </c>
      <c r="B2" s="7" t="n">
        <v>43200000</v>
      </c>
    </row>
    <row r="3" spans="1:6">
      <c r="A3" s="4" t="s">
        <v>270</v>
      </c>
      <c r="B3" s="4" t="s">
        <v>271</v>
      </c>
    </row>
    <row r="4" spans="1:6">
      <c r="A4" s="4" t="s">
        <v>272</v>
      </c>
      <c r="D4" s="7" t="n">
        <v>22145106</v>
      </c>
      <c r="F4" s="7" t="n">
        <v>9841613</v>
      </c>
    </row>
    <row r="5" spans="1:6">
      <c r="A5" s="4" t="s">
        <v>273</v>
      </c>
      <c r="D5" s="5" t="n">
        <v>22100000</v>
      </c>
    </row>
    <row r="6" spans="1:6">
      <c r="A6" s="4" t="s">
        <v>274</v>
      </c>
      <c r="D6" s="5" t="n">
        <v>45727947</v>
      </c>
      <c r="E6" s="7" t="n">
        <v>16545766</v>
      </c>
    </row>
    <row r="7" spans="1:6">
      <c r="A7" s="4" t="s">
        <v>275</v>
      </c>
      <c r="D7" s="5" t="n">
        <v>33424454</v>
      </c>
      <c r="E7" s="5" t="n">
        <v>12498329</v>
      </c>
    </row>
    <row r="8" spans="1:6">
      <c r="A8" s="4" t="s">
        <v>276</v>
      </c>
      <c r="D8" s="5" t="n">
        <v>1400000</v>
      </c>
    </row>
    <row r="9" spans="1:6">
      <c r="A9" s="4" t="s">
        <v>277</v>
      </c>
      <c r="B9" s="4" t="s">
        <v>278</v>
      </c>
    </row>
    <row r="10" spans="1:6">
      <c r="A10" s="4" t="s">
        <v>248</v>
      </c>
    </row>
    <row r="11" spans="1:6">
      <c r="A11" s="4" t="s">
        <v>279</v>
      </c>
      <c r="D11" s="7" t="n">
        <v>310000</v>
      </c>
    </row>
    <row r="12" spans="1:6">
      <c r="A12" s="4" t="s">
        <v>270</v>
      </c>
      <c r="D12" s="4" t="s">
        <v>280</v>
      </c>
    </row>
    <row r="13" spans="1:6">
      <c r="A13" s="4" t="s">
        <v>281</v>
      </c>
      <c r="D13" s="7" t="n">
        <v>1975</v>
      </c>
    </row>
    <row r="14" spans="1:6">
      <c r="A14" s="4" t="s">
        <v>282</v>
      </c>
    </row>
    <row r="15" spans="1:6">
      <c r="A15" s="4" t="s">
        <v>283</v>
      </c>
      <c r="C15" s="4" t="s">
        <v>284</v>
      </c>
    </row>
    <row r="16" spans="1:6">
      <c r="A16" s="4" t="s">
        <v>285</v>
      </c>
    </row>
    <row r="17" spans="1:6">
      <c r="A17" s="4" t="s">
        <v>286</v>
      </c>
      <c r="B17" s="7" t="n">
        <v>35000000</v>
      </c>
    </row>
    <row r="18" spans="1:6">
      <c r="A18" s="4" t="s">
        <v>287</v>
      </c>
    </row>
    <row r="19" spans="1:6">
      <c r="A19" s="4" t="s">
        <v>288</v>
      </c>
      <c r="C19" s="4" t="s">
        <v>263</v>
      </c>
    </row>
    <row r="20" spans="1:6">
      <c r="A20" s="4" t="s">
        <v>273</v>
      </c>
      <c r="C20" s="7" t="n">
        <v>15000000</v>
      </c>
    </row>
    <row r="21" spans="1:6">
      <c r="A21" s="4" t="s">
        <v>275</v>
      </c>
      <c r="D21" s="7" t="n">
        <v>18600000</v>
      </c>
    </row>
    <row r="22" spans="1:6">
      <c r="A22" s="4" t="s">
        <v>289</v>
      </c>
    </row>
    <row r="23" spans="1:6">
      <c r="A23" s="4" t="s">
        <v>272</v>
      </c>
      <c r="E23" s="5" t="n">
        <v>1000000</v>
      </c>
    </row>
    <row r="24" spans="1:6">
      <c r="A24" s="4" t="s">
        <v>290</v>
      </c>
    </row>
    <row r="25" spans="1:6">
      <c r="A25" s="4" t="s">
        <v>269</v>
      </c>
      <c r="C25" s="7" t="n">
        <v>5000000</v>
      </c>
      <c r="E25" s="7" t="n">
        <v>20000000</v>
      </c>
    </row>
    <row r="26" spans="1:6">
      <c r="A26" s="4" t="s">
        <v>270</v>
      </c>
      <c r="D26" s="4" t="s">
        <v>291</v>
      </c>
      <c r="E26" s="4" t="s">
        <v>292</v>
      </c>
    </row>
    <row r="27" spans="1:6">
      <c r="A27" s="4" t="s">
        <v>288</v>
      </c>
      <c r="E27" s="4" t="s">
        <v>293</v>
      </c>
    </row>
    <row r="28" spans="1:6">
      <c r="A28" s="4" t="s">
        <v>294</v>
      </c>
    </row>
    <row r="29" spans="1:6">
      <c r="A29" s="4" t="s">
        <v>274</v>
      </c>
      <c r="D29" s="7" t="n">
        <v>20200000</v>
      </c>
    </row>
    <row r="30" spans="1:6">
      <c r="A30" s="4" t="s">
        <v>295</v>
      </c>
    </row>
    <row r="31" spans="1:6">
      <c r="A31" s="4" t="s">
        <v>270</v>
      </c>
      <c r="D31"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4" t="s">
        <v>298</v>
      </c>
      <c r="B3" s="7" t="n">
        <v>80472</v>
      </c>
      <c r="C3" s="7" t="n">
        <v>17653</v>
      </c>
      <c r="D3" s="7" t="n">
        <v>140717</v>
      </c>
      <c r="E3" s="7" t="n">
        <v>17653</v>
      </c>
    </row>
    <row r="4" spans="1:5">
      <c r="A4" s="4" t="s">
        <v>299</v>
      </c>
      <c r="B4" s="5" t="n">
        <v>39772</v>
      </c>
      <c r="C4" s="5" t="n">
        <v>36895</v>
      </c>
      <c r="D4" s="5" t="n">
        <v>178267</v>
      </c>
      <c r="E4" s="5" t="n">
        <v>50855</v>
      </c>
    </row>
    <row r="5" spans="1:5">
      <c r="A5" s="4" t="s">
        <v>300</v>
      </c>
      <c r="B5" s="5" t="n">
        <v>16350</v>
      </c>
      <c r="C5" s="5" t="n">
        <v>14000</v>
      </c>
      <c r="D5" s="5" t="n">
        <v>51250</v>
      </c>
      <c r="E5" s="5" t="n">
        <v>21000</v>
      </c>
    </row>
    <row r="6" spans="1:5">
      <c r="A6" s="4" t="s">
        <v>301</v>
      </c>
      <c r="B6" s="5" t="n">
        <v>33847</v>
      </c>
      <c r="C6" s="5" t="n">
        <v>0</v>
      </c>
      <c r="D6" s="5" t="n">
        <v>78872</v>
      </c>
      <c r="E6" s="5" t="n">
        <v>0</v>
      </c>
    </row>
    <row r="7" spans="1:5">
      <c r="A7" s="4" t="s">
        <v>74</v>
      </c>
      <c r="B7" s="5" t="n">
        <v>34340</v>
      </c>
      <c r="C7" s="5" t="n">
        <v>10885</v>
      </c>
      <c r="D7" s="5" t="n">
        <v>50422</v>
      </c>
      <c r="E7" s="5" t="n">
        <v>36072</v>
      </c>
    </row>
    <row r="8" spans="1:5">
      <c r="A8" s="4" t="s">
        <v>242</v>
      </c>
      <c r="B8" s="7" t="n">
        <v>204781</v>
      </c>
      <c r="C8" s="7" t="n">
        <v>79433</v>
      </c>
      <c r="D8" s="7" t="n">
        <v>499528</v>
      </c>
      <c r="E8" s="7" t="n">
        <v>1255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02</v>
      </c>
      <c r="B1" s="2" t="s">
        <v>230</v>
      </c>
    </row>
    <row r="2" spans="1:2">
      <c r="A2" s="3" t="s">
        <v>303</v>
      </c>
    </row>
    <row r="3" spans="1:2">
      <c r="A3" s="5" t="n">
        <v>2019</v>
      </c>
      <c r="B3" s="7" t="n">
        <v>822845</v>
      </c>
    </row>
    <row r="4" spans="1:2">
      <c r="A4" s="5" t="n">
        <v>2020</v>
      </c>
      <c r="B4" s="5" t="n">
        <v>302032</v>
      </c>
    </row>
    <row r="5" spans="1:2">
      <c r="A5" s="5" t="n">
        <v>2021</v>
      </c>
      <c r="B5" s="5" t="n">
        <v>112030</v>
      </c>
    </row>
    <row r="6" spans="1:2">
      <c r="A6" s="4" t="s">
        <v>242</v>
      </c>
      <c r="B6" s="7" t="n">
        <v>12369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04</v>
      </c>
      <c r="B1" s="2" t="s">
        <v>1</v>
      </c>
    </row>
    <row r="2" spans="1:3">
      <c r="B2" s="2" t="s">
        <v>2</v>
      </c>
      <c r="C2" s="2" t="s">
        <v>67</v>
      </c>
    </row>
    <row r="3" spans="1:3">
      <c r="A3" s="4" t="s">
        <v>305</v>
      </c>
      <c r="B3" s="4" t="s">
        <v>306</v>
      </c>
    </row>
    <row r="4" spans="1:3">
      <c r="A4" s="4" t="s">
        <v>307</v>
      </c>
      <c r="B4" s="4" t="s">
        <v>308</v>
      </c>
    </row>
    <row r="5" spans="1:3">
      <c r="A5" s="4" t="s">
        <v>309</v>
      </c>
    </row>
    <row r="6" spans="1:3">
      <c r="A6" s="4" t="s">
        <v>310</v>
      </c>
      <c r="B6" s="7" t="n">
        <v>6204722</v>
      </c>
    </row>
    <row r="7" spans="1:3">
      <c r="A7" s="4" t="s">
        <v>311</v>
      </c>
    </row>
    <row r="8" spans="1:3">
      <c r="A8" s="4" t="s">
        <v>312</v>
      </c>
      <c r="C8" s="7" t="n">
        <v>32778</v>
      </c>
    </row>
    <row r="9" spans="1:3">
      <c r="A9" s="4" t="s">
        <v>313</v>
      </c>
    </row>
    <row r="10" spans="1:3">
      <c r="A10" s="4" t="s">
        <v>314</v>
      </c>
      <c r="B10" s="4" t="s">
        <v>278</v>
      </c>
    </row>
    <row r="11" spans="1:3">
      <c r="A11" s="4" t="s">
        <v>315</v>
      </c>
      <c r="C11" s="7" t="n">
        <v>79341</v>
      </c>
    </row>
    <row r="12" spans="1:3">
      <c r="A12" s="4" t="s">
        <v>316</v>
      </c>
    </row>
    <row r="13" spans="1:3">
      <c r="A13" s="4" t="s">
        <v>317</v>
      </c>
      <c r="B13" s="4" t="s">
        <v>318</v>
      </c>
    </row>
    <row r="14" spans="1:3">
      <c r="A14" s="4" t="s">
        <v>319</v>
      </c>
    </row>
    <row r="15" spans="1:3">
      <c r="A15" s="4" t="s">
        <v>317</v>
      </c>
      <c r="B15" s="4" t="s">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0</v>
      </c>
      <c r="B1" s="2" t="s">
        <v>218</v>
      </c>
      <c r="C1" s="2" t="s">
        <v>136</v>
      </c>
      <c r="D1" s="2" t="s">
        <v>2</v>
      </c>
      <c r="E1" s="2" t="s">
        <v>67</v>
      </c>
      <c r="F1" s="2" t="s">
        <v>2</v>
      </c>
      <c r="G1" s="2" t="s">
        <v>67</v>
      </c>
      <c r="H1" s="2" t="s">
        <v>25</v>
      </c>
    </row>
    <row r="2" spans="1:8">
      <c r="A2" s="3" t="s">
        <v>321</v>
      </c>
    </row>
    <row r="3" spans="1:8">
      <c r="A3" s="4" t="s">
        <v>322</v>
      </c>
      <c r="F3" s="7" t="n">
        <v>0</v>
      </c>
      <c r="G3" s="7" t="n">
        <v>14928</v>
      </c>
    </row>
    <row r="4" spans="1:8">
      <c r="A4" s="4" t="s">
        <v>323</v>
      </c>
      <c r="D4" s="7" t="n">
        <v>4500</v>
      </c>
      <c r="E4" s="7" t="n">
        <v>1500</v>
      </c>
      <c r="F4" s="5" t="n">
        <v>9000</v>
      </c>
      <c r="G4" s="5" t="n">
        <v>6000</v>
      </c>
    </row>
    <row r="5" spans="1:8">
      <c r="A5" s="4" t="s">
        <v>324</v>
      </c>
      <c r="C5" s="7" t="n">
        <v>12223</v>
      </c>
    </row>
    <row r="6" spans="1:8">
      <c r="A6" s="4" t="s">
        <v>325</v>
      </c>
      <c r="D6" s="5" t="n">
        <v>26050</v>
      </c>
      <c r="E6" s="5" t="n">
        <v>31320</v>
      </c>
      <c r="F6" s="5" t="n">
        <v>59005</v>
      </c>
      <c r="G6" s="5" t="n">
        <v>61741</v>
      </c>
    </row>
    <row r="7" spans="1:8">
      <c r="A7" s="4" t="s">
        <v>326</v>
      </c>
    </row>
    <row r="8" spans="1:8">
      <c r="A8" s="3" t="s">
        <v>321</v>
      </c>
    </row>
    <row r="9" spans="1:8">
      <c r="A9" s="4" t="s">
        <v>327</v>
      </c>
      <c r="H9" s="7" t="n">
        <v>2000000</v>
      </c>
    </row>
    <row r="10" spans="1:8">
      <c r="A10" s="4" t="s">
        <v>313</v>
      </c>
    </row>
    <row r="11" spans="1:8">
      <c r="A11" s="3" t="s">
        <v>321</v>
      </c>
    </row>
    <row r="12" spans="1:8">
      <c r="A12" s="4" t="s">
        <v>328</v>
      </c>
      <c r="B12" s="7" t="n">
        <v>92806</v>
      </c>
    </row>
    <row r="13" spans="1:8">
      <c r="A13" s="4" t="s">
        <v>311</v>
      </c>
    </row>
    <row r="14" spans="1:8">
      <c r="A14" s="3" t="s">
        <v>321</v>
      </c>
    </row>
    <row r="15" spans="1:8">
      <c r="A15" s="4" t="s">
        <v>329</v>
      </c>
      <c r="D15" s="5" t="n">
        <v>969457</v>
      </c>
      <c r="F15" s="5" t="n">
        <v>969457</v>
      </c>
    </row>
    <row r="16" spans="1:8">
      <c r="A16" s="4" t="s">
        <v>330</v>
      </c>
      <c r="D16" s="5" t="n">
        <v>22977</v>
      </c>
      <c r="F16" s="5" t="n">
        <v>22977</v>
      </c>
      <c r="H16" s="5" t="n">
        <v>22977</v>
      </c>
    </row>
    <row r="17" spans="1:8">
      <c r="A17" s="4" t="s">
        <v>331</v>
      </c>
    </row>
    <row r="18" spans="1:8">
      <c r="A18" s="3" t="s">
        <v>321</v>
      </c>
    </row>
    <row r="19" spans="1:8">
      <c r="A19" s="4" t="s">
        <v>330</v>
      </c>
      <c r="E19" s="5" t="n">
        <v>4905</v>
      </c>
      <c r="G19" s="5" t="n">
        <v>4905</v>
      </c>
    </row>
    <row r="20" spans="1:8">
      <c r="A20" s="4" t="s">
        <v>332</v>
      </c>
    </row>
    <row r="21" spans="1:8">
      <c r="A21" s="3" t="s">
        <v>321</v>
      </c>
    </row>
    <row r="22" spans="1:8">
      <c r="A22" s="4" t="s">
        <v>333</v>
      </c>
      <c r="C22" s="5" t="n">
        <v>35847</v>
      </c>
    </row>
    <row r="23" spans="1:8">
      <c r="A23" s="4" t="s">
        <v>334</v>
      </c>
    </row>
    <row r="24" spans="1:8">
      <c r="A24" s="3" t="s">
        <v>321</v>
      </c>
    </row>
    <row r="25" spans="1:8">
      <c r="A25" s="4" t="s">
        <v>333</v>
      </c>
      <c r="C25" s="7" t="n">
        <v>52902</v>
      </c>
    </row>
    <row r="26" spans="1:8">
      <c r="A26" s="4" t="s">
        <v>335</v>
      </c>
    </row>
    <row r="27" spans="1:8">
      <c r="A27" s="3" t="s">
        <v>321</v>
      </c>
    </row>
    <row r="28" spans="1:8">
      <c r="A28" s="4" t="s">
        <v>329</v>
      </c>
      <c r="D28" s="7" t="n">
        <v>3778629</v>
      </c>
      <c r="F28" s="7" t="n">
        <v>3778629</v>
      </c>
    </row>
    <row r="29" spans="1:8">
      <c r="A29" s="4" t="s">
        <v>336</v>
      </c>
      <c r="H29" s="5" t="n">
        <v>2750000</v>
      </c>
    </row>
    <row r="30" spans="1:8">
      <c r="A30" s="4" t="s">
        <v>322</v>
      </c>
      <c r="H30" s="7" t="n">
        <v>723478</v>
      </c>
    </row>
    <row r="31" spans="1:8">
      <c r="A31" s="4" t="s">
        <v>337</v>
      </c>
    </row>
    <row r="32" spans="1:8">
      <c r="A32" s="3" t="s">
        <v>321</v>
      </c>
    </row>
    <row r="33" spans="1:8">
      <c r="A33" s="4" t="s">
        <v>338</v>
      </c>
      <c r="D33" s="4" t="s">
        <v>339</v>
      </c>
      <c r="F33" s="4" t="s">
        <v>339</v>
      </c>
    </row>
    <row r="34" spans="1:8">
      <c r="A34" s="4" t="s">
        <v>340</v>
      </c>
    </row>
    <row r="35" spans="1:8">
      <c r="A35" s="3" t="s">
        <v>321</v>
      </c>
    </row>
    <row r="36" spans="1:8">
      <c r="A36" s="4" t="s">
        <v>341</v>
      </c>
      <c r="D36" s="7" t="n">
        <v>56756</v>
      </c>
      <c r="E36" s="7" t="n">
        <v>19821</v>
      </c>
      <c r="F36" s="7" t="n">
        <v>146779</v>
      </c>
      <c r="G36" s="5" t="n">
        <v>39544</v>
      </c>
    </row>
    <row r="37" spans="1:8">
      <c r="A37" s="4" t="s">
        <v>342</v>
      </c>
    </row>
    <row r="38" spans="1:8">
      <c r="A38" s="3" t="s">
        <v>321</v>
      </c>
    </row>
    <row r="39" spans="1:8">
      <c r="A39" s="4" t="s">
        <v>343</v>
      </c>
      <c r="F39" s="7" t="n">
        <v>37500</v>
      </c>
      <c r="G39" s="7" t="n">
        <v>1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344</v>
      </c>
      <c r="B1" s="2" t="s">
        <v>135</v>
      </c>
      <c r="D1" s="2" t="s">
        <v>66</v>
      </c>
      <c r="E1" s="2" t="s">
        <v>1</v>
      </c>
    </row>
    <row r="2" spans="1:7">
      <c r="B2" s="2" t="s">
        <v>345</v>
      </c>
      <c r="C2" s="2" t="s">
        <v>346</v>
      </c>
      <c r="D2" s="2" t="s">
        <v>2</v>
      </c>
      <c r="E2" s="2" t="s">
        <v>347</v>
      </c>
      <c r="F2" s="2" t="s">
        <v>348</v>
      </c>
      <c r="G2" s="2" t="s">
        <v>349</v>
      </c>
    </row>
    <row r="3" spans="1:7">
      <c r="A3" s="3" t="s">
        <v>350</v>
      </c>
    </row>
    <row r="4" spans="1:7">
      <c r="A4" s="4" t="s">
        <v>351</v>
      </c>
      <c r="D4" s="7" t="n">
        <v>50000</v>
      </c>
    </row>
    <row r="5" spans="1:7">
      <c r="A5" s="4" t="s">
        <v>352</v>
      </c>
    </row>
    <row r="6" spans="1:7">
      <c r="A6" s="3" t="s">
        <v>350</v>
      </c>
    </row>
    <row r="7" spans="1:7">
      <c r="A7" s="4" t="s">
        <v>353</v>
      </c>
      <c r="B7" s="7" t="n">
        <v>360000</v>
      </c>
    </row>
    <row r="8" spans="1:7">
      <c r="A8" s="4" t="s">
        <v>354</v>
      </c>
      <c r="C8" s="7" t="n">
        <v>1698060</v>
      </c>
    </row>
    <row r="9" spans="1:7">
      <c r="A9" s="4" t="s">
        <v>355</v>
      </c>
      <c r="E9" s="7" t="n">
        <v>382000</v>
      </c>
      <c r="F9" s="7" t="n">
        <v>211000</v>
      </c>
      <c r="G9" s="7" t="n">
        <v>224000</v>
      </c>
    </row>
    <row r="10" spans="1:7">
      <c r="A10" s="4" t="s">
        <v>356</v>
      </c>
      <c r="E10" s="5" t="n">
        <v>241500</v>
      </c>
      <c r="F10" s="7" t="n">
        <v>182000</v>
      </c>
      <c r="G10" s="7" t="n">
        <v>223000</v>
      </c>
    </row>
    <row r="11" spans="1:7">
      <c r="A11" s="4" t="s">
        <v>357</v>
      </c>
      <c r="C11" s="9" t="n">
        <v>0.11</v>
      </c>
    </row>
    <row r="12" spans="1:7">
      <c r="A12" s="4" t="s">
        <v>358</v>
      </c>
    </row>
    <row r="13" spans="1:7">
      <c r="A13" s="3" t="s">
        <v>350</v>
      </c>
    </row>
    <row r="14" spans="1:7">
      <c r="A14" s="4" t="s">
        <v>354</v>
      </c>
      <c r="E14" s="7" t="n">
        <v>30000</v>
      </c>
    </row>
    <row r="15" spans="1:7">
      <c r="A15" s="4" t="s">
        <v>359</v>
      </c>
      <c r="E15" s="4" t="s">
        <v>360</v>
      </c>
    </row>
    <row r="16" spans="1:7">
      <c r="A16" s="4" t="s">
        <v>361</v>
      </c>
    </row>
    <row r="17" spans="1:7">
      <c r="A17" s="3" t="s">
        <v>350</v>
      </c>
    </row>
    <row r="18" spans="1:7">
      <c r="A18" s="4" t="s">
        <v>362</v>
      </c>
      <c r="E18" s="7" t="n">
        <v>5000</v>
      </c>
    </row>
    <row r="19" spans="1:7">
      <c r="A19" s="4" t="s">
        <v>363</v>
      </c>
    </row>
    <row r="20" spans="1:7">
      <c r="A20" s="3" t="s">
        <v>350</v>
      </c>
    </row>
    <row r="21" spans="1:7">
      <c r="A21" s="4" t="s">
        <v>362</v>
      </c>
      <c r="E21" s="5" t="n">
        <v>2500</v>
      </c>
    </row>
    <row r="22" spans="1:7">
      <c r="A22" s="4" t="s">
        <v>364</v>
      </c>
    </row>
    <row r="23" spans="1:7">
      <c r="A23" s="3" t="s">
        <v>350</v>
      </c>
    </row>
    <row r="24" spans="1:7">
      <c r="A24" s="4" t="s">
        <v>362</v>
      </c>
      <c r="E24" s="5" t="n">
        <v>2500</v>
      </c>
    </row>
    <row r="25" spans="1:7">
      <c r="A25" s="4" t="s">
        <v>365</v>
      </c>
    </row>
    <row r="26" spans="1:7">
      <c r="A26" s="3" t="s">
        <v>350</v>
      </c>
    </row>
    <row r="27" spans="1:7">
      <c r="A27" s="4" t="s">
        <v>366</v>
      </c>
      <c r="E27" s="5" t="n">
        <v>15000</v>
      </c>
    </row>
    <row r="28" spans="1:7">
      <c r="A28" s="4" t="s">
        <v>367</v>
      </c>
      <c r="E28" s="5" t="n">
        <v>15000</v>
      </c>
    </row>
    <row r="29" spans="1:7">
      <c r="A29" s="4" t="s">
        <v>368</v>
      </c>
      <c r="E29" s="5" t="n">
        <v>15000</v>
      </c>
    </row>
    <row r="30" spans="1:7">
      <c r="A30" s="4" t="s">
        <v>369</v>
      </c>
      <c r="E30" s="5" t="n">
        <v>15000</v>
      </c>
    </row>
    <row r="31" spans="1:7">
      <c r="A31" s="4" t="s">
        <v>354</v>
      </c>
      <c r="E31" s="7" t="n">
        <v>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14"/>
    <col customWidth="1" max="6" min="6" width="4"/>
  </cols>
  <sheetData>
    <row r="1" spans="1:6">
      <c r="A1" s="1" t="s">
        <v>65</v>
      </c>
      <c r="B1" s="2" t="s">
        <v>66</v>
      </c>
      <c r="D1" s="2" t="s">
        <v>1</v>
      </c>
    </row>
    <row r="2" spans="1:6">
      <c r="B2" s="2" t="s">
        <v>2</v>
      </c>
      <c r="C2" s="2" t="s">
        <v>67</v>
      </c>
      <c r="D2" s="2" t="s">
        <v>2</v>
      </c>
      <c r="E2" s="2" t="s">
        <v>67</v>
      </c>
    </row>
    <row r="3" spans="1:6">
      <c r="A3" s="3" t="s">
        <v>68</v>
      </c>
    </row>
    <row r="4" spans="1:6">
      <c r="A4" s="4" t="s">
        <v>69</v>
      </c>
      <c r="B4" s="7" t="n">
        <v>2375797</v>
      </c>
      <c r="C4" s="7" t="n">
        <v>1223919</v>
      </c>
      <c r="D4" s="7" t="n">
        <v>4338170</v>
      </c>
      <c r="E4" s="7" t="n">
        <v>2260759</v>
      </c>
    </row>
    <row r="5" spans="1:6">
      <c r="A5" s="4" t="s">
        <v>70</v>
      </c>
      <c r="B5" s="5" t="n">
        <v>340052</v>
      </c>
      <c r="C5" s="5" t="n">
        <v>169939</v>
      </c>
      <c r="D5" s="5" t="n">
        <v>688600</v>
      </c>
      <c r="E5" s="5" t="n">
        <v>267400</v>
      </c>
    </row>
    <row r="6" spans="1:6">
      <c r="A6" s="4" t="s">
        <v>71</v>
      </c>
      <c r="B6" s="5" t="n">
        <v>49986</v>
      </c>
      <c r="C6" s="5" t="n">
        <v>35472</v>
      </c>
      <c r="D6" s="5" t="n">
        <v>84083</v>
      </c>
      <c r="E6" s="5" t="n">
        <v>65454</v>
      </c>
    </row>
    <row r="7" spans="1:6">
      <c r="A7" s="4" t="s">
        <v>72</v>
      </c>
      <c r="B7" s="5" t="n">
        <v>37670</v>
      </c>
      <c r="C7" s="5" t="n">
        <v>29450</v>
      </c>
      <c r="D7" s="5" t="n">
        <v>70800</v>
      </c>
      <c r="E7" s="5" t="n">
        <v>54375</v>
      </c>
    </row>
    <row r="8" spans="1:6">
      <c r="A8" s="4" t="s">
        <v>73</v>
      </c>
      <c r="B8" s="5" t="n">
        <v>33975</v>
      </c>
      <c r="C8" s="5" t="n">
        <v>21845</v>
      </c>
      <c r="D8" s="5" t="n">
        <v>77730</v>
      </c>
      <c r="E8" s="5" t="n">
        <v>49228</v>
      </c>
    </row>
    <row r="9" spans="1:6">
      <c r="A9" s="4" t="s">
        <v>74</v>
      </c>
      <c r="B9" s="5" t="n">
        <v>204781</v>
      </c>
      <c r="C9" s="5" t="n">
        <v>79433</v>
      </c>
      <c r="D9" s="5" t="n">
        <v>499528</v>
      </c>
      <c r="E9" s="5" t="n">
        <v>125580</v>
      </c>
    </row>
    <row r="10" spans="1:6">
      <c r="A10" s="4" t="s">
        <v>75</v>
      </c>
      <c r="B10" s="5" t="n">
        <v>3042261</v>
      </c>
      <c r="C10" s="5" t="n">
        <v>1560058</v>
      </c>
      <c r="D10" s="5" t="n">
        <v>5758911</v>
      </c>
      <c r="E10" s="5" t="n">
        <v>2822796</v>
      </c>
    </row>
    <row r="11" spans="1:6">
      <c r="A11" s="3" t="s">
        <v>76</v>
      </c>
    </row>
    <row r="12" spans="1:6">
      <c r="A12" s="4" t="s">
        <v>77</v>
      </c>
      <c r="B12" s="5" t="n">
        <v>381964</v>
      </c>
      <c r="C12" s="5" t="n">
        <v>170639</v>
      </c>
      <c r="D12" s="5" t="n">
        <v>604920</v>
      </c>
      <c r="E12" s="5" t="n">
        <v>286909</v>
      </c>
    </row>
    <row r="13" spans="1:6">
      <c r="A13" s="4" t="s">
        <v>78</v>
      </c>
      <c r="B13" s="5" t="n">
        <v>299729</v>
      </c>
      <c r="C13" s="5" t="n">
        <v>164986</v>
      </c>
      <c r="D13" s="5" t="n">
        <v>545304</v>
      </c>
      <c r="E13" s="5" t="n">
        <v>270825</v>
      </c>
    </row>
    <row r="14" spans="1:6">
      <c r="A14" s="4" t="s">
        <v>79</v>
      </c>
      <c r="B14" s="5" t="n">
        <v>0</v>
      </c>
      <c r="C14" s="5" t="n">
        <v>0</v>
      </c>
      <c r="D14" s="5" t="n">
        <v>0</v>
      </c>
      <c r="E14" s="5" t="n">
        <v>35847</v>
      </c>
    </row>
    <row r="15" spans="1:6">
      <c r="A15" s="4" t="s">
        <v>80</v>
      </c>
      <c r="B15" s="5" t="n">
        <v>42137</v>
      </c>
      <c r="C15" s="5" t="n">
        <v>48403</v>
      </c>
      <c r="D15" s="5" t="n">
        <v>158459</v>
      </c>
      <c r="E15" s="5" t="n">
        <v>132142</v>
      </c>
    </row>
    <row r="16" spans="1:6">
      <c r="A16" s="4" t="s">
        <v>81</v>
      </c>
      <c r="B16" s="5" t="n">
        <v>21121</v>
      </c>
      <c r="C16" s="5" t="n">
        <v>0</v>
      </c>
      <c r="D16" s="5" t="n">
        <v>55601</v>
      </c>
      <c r="E16" s="5" t="n">
        <v>0</v>
      </c>
    </row>
    <row r="17" spans="1:6">
      <c r="A17" s="4" t="s">
        <v>82</v>
      </c>
      <c r="B17" s="5" t="n">
        <v>0</v>
      </c>
      <c r="C17" s="5" t="n">
        <v>37665</v>
      </c>
      <c r="D17" s="5" t="n">
        <v>16667</v>
      </c>
      <c r="E17" s="5" t="n">
        <v>37665</v>
      </c>
    </row>
    <row r="18" spans="1:6">
      <c r="A18" s="4" t="s">
        <v>83</v>
      </c>
      <c r="B18" s="5" t="n">
        <v>5834</v>
      </c>
      <c r="C18" s="5" t="n">
        <v>7734</v>
      </c>
      <c r="D18" s="5" t="n">
        <v>13468</v>
      </c>
      <c r="E18" s="5" t="n">
        <v>12890</v>
      </c>
    </row>
    <row r="19" spans="1:6">
      <c r="A19" s="4" t="s">
        <v>84</v>
      </c>
      <c r="B19" s="5" t="n">
        <v>81297</v>
      </c>
      <c r="C19" s="5" t="n">
        <v>131754</v>
      </c>
      <c r="D19" s="5" t="n">
        <v>162660</v>
      </c>
      <c r="E19" s="5" t="n">
        <v>177341</v>
      </c>
    </row>
    <row r="20" spans="1:6">
      <c r="A20" s="4" t="s">
        <v>85</v>
      </c>
      <c r="B20" s="5" t="n">
        <v>0</v>
      </c>
      <c r="C20" s="5" t="n">
        <v>42231</v>
      </c>
      <c r="D20" s="5" t="n">
        <v>0</v>
      </c>
      <c r="E20" s="5" t="n">
        <v>15753</v>
      </c>
    </row>
    <row r="21" spans="1:6">
      <c r="A21" s="4" t="s">
        <v>86</v>
      </c>
      <c r="B21" s="5" t="n">
        <v>0</v>
      </c>
      <c r="C21" s="5" t="n">
        <v>0</v>
      </c>
      <c r="D21" s="5" t="n">
        <v>19000</v>
      </c>
      <c r="E21" s="5" t="n">
        <v>0</v>
      </c>
    </row>
    <row r="22" spans="1:6">
      <c r="A22" s="4" t="s">
        <v>87</v>
      </c>
      <c r="B22" s="5" t="n">
        <v>832082</v>
      </c>
      <c r="C22" s="5" t="n">
        <v>603412</v>
      </c>
      <c r="D22" s="5" t="n">
        <v>1576079</v>
      </c>
      <c r="E22" s="5" t="n">
        <v>969372</v>
      </c>
    </row>
    <row r="23" spans="1:6">
      <c r="A23" s="4" t="s">
        <v>88</v>
      </c>
      <c r="B23" s="7" t="n">
        <v>2210179</v>
      </c>
      <c r="C23" s="7" t="n">
        <v>956646</v>
      </c>
      <c r="D23" s="7" t="n">
        <v>4182832</v>
      </c>
      <c r="E23" s="7" t="n">
        <v>1853424</v>
      </c>
    </row>
    <row r="24" spans="1:6">
      <c r="A24" s="3" t="s">
        <v>89</v>
      </c>
    </row>
    <row r="25" spans="1:6">
      <c r="A25" s="4" t="s">
        <v>90</v>
      </c>
      <c r="B25" s="9" t="n">
        <v>0.14</v>
      </c>
      <c r="C25" s="9" t="n">
        <v>0.09</v>
      </c>
      <c r="D25" s="9" t="n">
        <v>0.27</v>
      </c>
      <c r="E25" s="9" t="n">
        <v>0.14</v>
      </c>
      <c r="F25" s="4" t="s">
        <v>91</v>
      </c>
    </row>
    <row r="26" spans="1:6">
      <c r="A26" s="4" t="s">
        <v>92</v>
      </c>
      <c r="B26" s="9" t="n">
        <v>0.14</v>
      </c>
      <c r="C26" s="9" t="n">
        <v>0.09</v>
      </c>
      <c r="D26" s="9" t="n">
        <v>0.27</v>
      </c>
      <c r="E26" s="9" t="n">
        <v>0.14</v>
      </c>
      <c r="F26" s="4" t="s">
        <v>91</v>
      </c>
    </row>
    <row r="27" spans="1:6">
      <c r="A27" s="3" t="s">
        <v>93</v>
      </c>
    </row>
    <row r="28" spans="1:6">
      <c r="A28" s="4" t="s">
        <v>90</v>
      </c>
      <c r="B28" s="5" t="n">
        <v>15415737</v>
      </c>
      <c r="C28" s="5" t="n">
        <v>11103237</v>
      </c>
      <c r="D28" s="5" t="n">
        <v>15415737</v>
      </c>
      <c r="E28" s="5" t="n">
        <v>11103237</v>
      </c>
    </row>
    <row r="29" spans="1:6">
      <c r="A29" s="4" t="s">
        <v>92</v>
      </c>
      <c r="B29" s="5" t="n">
        <v>15415737</v>
      </c>
      <c r="C29" s="5" t="n">
        <v>11103237</v>
      </c>
      <c r="D29" s="5" t="n">
        <v>15415737</v>
      </c>
      <c r="E29" s="5" t="n">
        <v>11103237</v>
      </c>
    </row>
    <row r="30" spans="1:6"/>
    <row r="31" spans="1:6">
      <c r="A31" s="4" t="s">
        <v>91</v>
      </c>
      <c r="B31" s="4" t="s">
        <v>94</v>
      </c>
    </row>
  </sheetData>
  <mergeCells count="6">
    <mergeCell ref="A1:A2"/>
    <mergeCell ref="B1:C1"/>
    <mergeCell ref="D1:F1"/>
    <mergeCell ref="E2:F2"/>
    <mergeCell ref="A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8</v>
      </c>
      <c r="B4" s="7" t="n">
        <v>4182832</v>
      </c>
      <c r="C4" s="7" t="n">
        <v>1853424</v>
      </c>
    </row>
    <row r="5" spans="1:3">
      <c r="A5" s="3" t="s">
        <v>97</v>
      </c>
    </row>
    <row r="6" spans="1:3">
      <c r="A6" s="4" t="s">
        <v>98</v>
      </c>
      <c r="B6" s="5" t="n">
        <v>43614</v>
      </c>
      <c r="C6" s="5" t="n">
        <v>29117</v>
      </c>
    </row>
    <row r="7" spans="1:3">
      <c r="A7" s="4" t="s">
        <v>99</v>
      </c>
      <c r="B7" s="5" t="n">
        <v>13468</v>
      </c>
      <c r="C7" s="5" t="n">
        <v>12890</v>
      </c>
    </row>
    <row r="8" spans="1:3">
      <c r="A8" s="4" t="s">
        <v>85</v>
      </c>
      <c r="B8" s="5" t="n">
        <v>0</v>
      </c>
      <c r="C8" s="5" t="n">
        <v>15753</v>
      </c>
    </row>
    <row r="9" spans="1:3">
      <c r="A9" s="4" t="s">
        <v>100</v>
      </c>
      <c r="B9" s="5" t="n">
        <v>0</v>
      </c>
      <c r="C9" s="5" t="n">
        <v>-42231</v>
      </c>
    </row>
    <row r="10" spans="1:3">
      <c r="A10" s="3" t="s">
        <v>101</v>
      </c>
    </row>
    <row r="11" spans="1:3">
      <c r="A11" s="4" t="s">
        <v>102</v>
      </c>
      <c r="B11" s="5" t="n">
        <v>111189</v>
      </c>
      <c r="C11" s="5" t="n">
        <v>0</v>
      </c>
    </row>
    <row r="12" spans="1:3">
      <c r="A12" s="4" t="s">
        <v>31</v>
      </c>
      <c r="B12" s="5" t="n">
        <v>-570404</v>
      </c>
      <c r="C12" s="5" t="n">
        <v>-88716</v>
      </c>
    </row>
    <row r="13" spans="1:3">
      <c r="A13" s="4" t="s">
        <v>32</v>
      </c>
      <c r="B13" s="5" t="n">
        <v>180830</v>
      </c>
      <c r="C13" s="5" t="n">
        <v>8897</v>
      </c>
    </row>
    <row r="14" spans="1:3">
      <c r="A14" s="4" t="s">
        <v>33</v>
      </c>
      <c r="B14" s="5" t="n">
        <v>-105350</v>
      </c>
      <c r="C14" s="5" t="n">
        <v>-108654</v>
      </c>
    </row>
    <row r="15" spans="1:3">
      <c r="A15" s="4" t="s">
        <v>34</v>
      </c>
      <c r="B15" s="5" t="n">
        <v>-42340</v>
      </c>
      <c r="C15" s="5" t="n">
        <v>-72432</v>
      </c>
    </row>
    <row r="16" spans="1:3">
      <c r="A16" s="4" t="s">
        <v>37</v>
      </c>
      <c r="B16" s="5" t="n">
        <v>-18000</v>
      </c>
      <c r="C16" s="5" t="n">
        <v>-5000</v>
      </c>
    </row>
    <row r="17" spans="1:3">
      <c r="A17" s="3" t="s">
        <v>103</v>
      </c>
    </row>
    <row r="18" spans="1:3">
      <c r="A18" s="4" t="s">
        <v>104</v>
      </c>
      <c r="B18" s="5" t="n">
        <v>0</v>
      </c>
      <c r="C18" s="5" t="n">
        <v>-656296</v>
      </c>
    </row>
    <row r="19" spans="1:3">
      <c r="A19" s="4" t="s">
        <v>105</v>
      </c>
      <c r="B19" s="5" t="n">
        <v>0</v>
      </c>
      <c r="C19" s="5" t="n">
        <v>14928</v>
      </c>
    </row>
    <row r="20" spans="1:3">
      <c r="A20" s="4" t="s">
        <v>46</v>
      </c>
      <c r="B20" s="5" t="n">
        <v>-723478</v>
      </c>
      <c r="C20" s="5" t="n">
        <v>0</v>
      </c>
    </row>
    <row r="21" spans="1:3">
      <c r="A21" s="4" t="s">
        <v>48</v>
      </c>
      <c r="B21" s="5" t="n">
        <v>84661</v>
      </c>
      <c r="C21" s="5" t="n">
        <v>14800</v>
      </c>
    </row>
    <row r="22" spans="1:3">
      <c r="A22" s="4" t="s">
        <v>106</v>
      </c>
      <c r="B22" s="5" t="n">
        <v>-280939</v>
      </c>
      <c r="C22" s="5" t="n">
        <v>31236</v>
      </c>
    </row>
    <row r="23" spans="1:3">
      <c r="A23" s="4" t="s">
        <v>47</v>
      </c>
      <c r="B23" s="5" t="n">
        <v>107074</v>
      </c>
      <c r="C23" s="5" t="n">
        <v>401646</v>
      </c>
    </row>
    <row r="24" spans="1:3">
      <c r="A24" s="4" t="s">
        <v>45</v>
      </c>
      <c r="B24" s="5" t="n">
        <v>-50166</v>
      </c>
      <c r="C24" s="5" t="n">
        <v>249458</v>
      </c>
    </row>
    <row r="25" spans="1:3">
      <c r="A25" s="4" t="s">
        <v>107</v>
      </c>
      <c r="B25" s="5" t="n">
        <v>-1249841</v>
      </c>
      <c r="C25" s="5" t="n">
        <v>-194604</v>
      </c>
    </row>
    <row r="26" spans="1:3">
      <c r="A26" s="4" t="s">
        <v>108</v>
      </c>
      <c r="B26" s="5" t="n">
        <v>2932991</v>
      </c>
      <c r="C26" s="5" t="n">
        <v>1658820</v>
      </c>
    </row>
    <row r="27" spans="1:3">
      <c r="A27" s="3" t="s">
        <v>109</v>
      </c>
    </row>
    <row r="28" spans="1:3">
      <c r="A28" s="4" t="s">
        <v>110</v>
      </c>
      <c r="B28" s="5" t="n">
        <v>0</v>
      </c>
      <c r="C28" s="5" t="n">
        <v>90123</v>
      </c>
    </row>
    <row r="29" spans="1:3">
      <c r="A29" s="4" t="s">
        <v>111</v>
      </c>
      <c r="B29" s="5" t="n">
        <v>-61166</v>
      </c>
      <c r="C29" s="5" t="n">
        <v>-62055</v>
      </c>
    </row>
    <row r="30" spans="1:3">
      <c r="A30" s="4" t="s">
        <v>102</v>
      </c>
      <c r="B30" s="5" t="n">
        <v>0</v>
      </c>
      <c r="C30" s="5" t="n">
        <v>-311950</v>
      </c>
    </row>
    <row r="31" spans="1:3">
      <c r="A31" s="4" t="s">
        <v>112</v>
      </c>
      <c r="B31" s="5" t="n">
        <v>0</v>
      </c>
      <c r="C31" s="5" t="n">
        <v>-116105</v>
      </c>
    </row>
    <row r="32" spans="1:3">
      <c r="A32" s="4" t="s">
        <v>113</v>
      </c>
      <c r="B32" s="5" t="n">
        <v>0</v>
      </c>
      <c r="C32" s="5" t="n">
        <v>1750</v>
      </c>
    </row>
    <row r="33" spans="1:3">
      <c r="A33" s="4" t="s">
        <v>114</v>
      </c>
      <c r="B33" s="5" t="n">
        <v>-30263339</v>
      </c>
      <c r="C33" s="5" t="n">
        <v>-23237925</v>
      </c>
    </row>
    <row r="34" spans="1:3">
      <c r="A34" s="4" t="s">
        <v>115</v>
      </c>
      <c r="B34" s="5" t="n">
        <v>18982298</v>
      </c>
      <c r="C34" s="5" t="n">
        <v>9181290</v>
      </c>
    </row>
    <row r="35" spans="1:3">
      <c r="A35" s="4" t="s">
        <v>116</v>
      </c>
      <c r="B35" s="5" t="n">
        <v>1200000</v>
      </c>
      <c r="C35" s="5" t="n">
        <v>0</v>
      </c>
    </row>
    <row r="36" spans="1:3">
      <c r="A36" s="4" t="s">
        <v>117</v>
      </c>
      <c r="B36" s="5" t="n">
        <v>-10142207</v>
      </c>
      <c r="C36" s="5" t="n">
        <v>-14454872</v>
      </c>
    </row>
    <row r="37" spans="1:3">
      <c r="A37" s="3" t="s">
        <v>118</v>
      </c>
    </row>
    <row r="38" spans="1:3">
      <c r="A38" s="4" t="s">
        <v>119</v>
      </c>
      <c r="B38" s="5" t="n">
        <v>45727947</v>
      </c>
      <c r="C38" s="5" t="n">
        <v>16545766</v>
      </c>
    </row>
    <row r="39" spans="1:3">
      <c r="A39" s="4" t="s">
        <v>120</v>
      </c>
      <c r="B39" s="5" t="n">
        <v>-33424454</v>
      </c>
      <c r="C39" s="5" t="n">
        <v>-12498329</v>
      </c>
    </row>
    <row r="40" spans="1:3">
      <c r="A40" s="4" t="s">
        <v>121</v>
      </c>
      <c r="B40" s="5" t="n">
        <v>-5019</v>
      </c>
      <c r="C40" s="5" t="n">
        <v>-4030</v>
      </c>
    </row>
    <row r="41" spans="1:3">
      <c r="A41" s="4" t="s">
        <v>122</v>
      </c>
      <c r="B41" s="5" t="n">
        <v>0</v>
      </c>
      <c r="C41" s="5" t="n">
        <v>13000000</v>
      </c>
    </row>
    <row r="42" spans="1:3">
      <c r="A42" s="4" t="s">
        <v>123</v>
      </c>
      <c r="B42" s="5" t="n">
        <v>-3237305</v>
      </c>
      <c r="C42" s="5" t="n">
        <v>-555162</v>
      </c>
    </row>
    <row r="43" spans="1:3">
      <c r="A43" s="4" t="s">
        <v>124</v>
      </c>
      <c r="B43" s="5" t="n">
        <v>0</v>
      </c>
      <c r="C43" s="5" t="n">
        <v>-1492330</v>
      </c>
    </row>
    <row r="44" spans="1:3">
      <c r="A44" s="4" t="s">
        <v>125</v>
      </c>
      <c r="B44" s="5" t="n">
        <v>-584967</v>
      </c>
      <c r="C44" s="5" t="n">
        <v>-87202</v>
      </c>
    </row>
    <row r="45" spans="1:3">
      <c r="A45" s="4" t="s">
        <v>126</v>
      </c>
      <c r="B45" s="5" t="n">
        <v>0</v>
      </c>
      <c r="C45" s="5" t="n">
        <v>653646</v>
      </c>
    </row>
    <row r="46" spans="1:3">
      <c r="A46" s="4" t="s">
        <v>127</v>
      </c>
      <c r="B46" s="5" t="n">
        <v>0</v>
      </c>
      <c r="C46" s="5" t="n">
        <v>-2460125</v>
      </c>
    </row>
    <row r="47" spans="1:3">
      <c r="A47" s="4" t="s">
        <v>128</v>
      </c>
      <c r="B47" s="5" t="n">
        <v>8476202</v>
      </c>
      <c r="C47" s="5" t="n">
        <v>13102234</v>
      </c>
    </row>
    <row r="48" spans="1:3">
      <c r="A48" s="4" t="s">
        <v>129</v>
      </c>
      <c r="B48" s="5" t="n">
        <v>1266986</v>
      </c>
      <c r="C48" s="5" t="n">
        <v>306182</v>
      </c>
    </row>
    <row r="49" spans="1:3">
      <c r="A49" s="4" t="s">
        <v>130</v>
      </c>
      <c r="B49" s="5" t="n">
        <v>954223</v>
      </c>
      <c r="C49" s="5" t="n">
        <v>1561863</v>
      </c>
    </row>
    <row r="50" spans="1:3">
      <c r="A50" s="4" t="s">
        <v>131</v>
      </c>
      <c r="B50" s="5" t="n">
        <v>2221209</v>
      </c>
      <c r="C50" s="5" t="n">
        <v>1868045</v>
      </c>
    </row>
    <row r="51" spans="1:3">
      <c r="A51" s="3" t="s">
        <v>132</v>
      </c>
    </row>
    <row r="52" spans="1:3">
      <c r="A52" s="4" t="s">
        <v>133</v>
      </c>
      <c r="B52" s="7" t="n">
        <v>561307</v>
      </c>
      <c r="C52" s="7" t="n">
        <v>242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4</v>
      </c>
      <c r="B1" s="2" t="s">
        <v>135</v>
      </c>
      <c r="C1" s="2" t="s">
        <v>1</v>
      </c>
    </row>
    <row r="2" spans="1:4">
      <c r="B2" s="2" t="s">
        <v>136</v>
      </c>
      <c r="C2" s="2" t="s">
        <v>2</v>
      </c>
      <c r="D2" s="2" t="s">
        <v>67</v>
      </c>
    </row>
    <row r="3" spans="1:4">
      <c r="A3" s="4" t="s">
        <v>137</v>
      </c>
      <c r="B3" s="5" t="n">
        <v>6283237</v>
      </c>
    </row>
    <row r="4" spans="1:4">
      <c r="A4" s="4" t="s">
        <v>138</v>
      </c>
      <c r="D4" s="7" t="n">
        <v>169338</v>
      </c>
    </row>
    <row r="5" spans="1:4">
      <c r="A5" s="4" t="s">
        <v>139</v>
      </c>
      <c r="C5" s="7" t="n">
        <v>21433</v>
      </c>
    </row>
    <row r="6" spans="1:4">
      <c r="A6" s="4" t="s">
        <v>140</v>
      </c>
      <c r="C6" s="5" t="n">
        <v>6212</v>
      </c>
    </row>
    <row r="7" spans="1:4">
      <c r="A7" s="4" t="s">
        <v>141</v>
      </c>
      <c r="C7" s="7" t="n">
        <v>143924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1:13Z</dcterms:created>
  <dcterms:modified xmlns:dcterms="http://purl.org/dc/terms/" xmlns:xsi="http://www.w3.org/2001/XMLSchema-instance" xsi:type="dcterms:W3CDTF">2018-08-14T17:21:13Z</dcterms:modified>
</cp:coreProperties>
</file>